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1. Summary of Significant Accou" sheetId="7" state="visible" r:id="rId7"/>
    <sheet xmlns:r="http://schemas.openxmlformats.org/officeDocument/2006/relationships" name="2. Revenue from Contracts with " sheetId="8" state="visible" r:id="rId8"/>
    <sheet xmlns:r="http://schemas.openxmlformats.org/officeDocument/2006/relationships" name="3.  Receivables" sheetId="9" state="visible" r:id="rId9"/>
    <sheet xmlns:r="http://schemas.openxmlformats.org/officeDocument/2006/relationships" name="4. Fair Value Measurements" sheetId="10" state="visible" r:id="rId10"/>
    <sheet xmlns:r="http://schemas.openxmlformats.org/officeDocument/2006/relationships" name="5. Property and Equipment" sheetId="11" state="visible" r:id="rId11"/>
    <sheet xmlns:r="http://schemas.openxmlformats.org/officeDocument/2006/relationships" name="6. Revolving Line of Credit" sheetId="12" state="visible" r:id="rId12"/>
    <sheet xmlns:r="http://schemas.openxmlformats.org/officeDocument/2006/relationships" name="7. Commitments and Contingencie" sheetId="13" state="visible" r:id="rId13"/>
    <sheet xmlns:r="http://schemas.openxmlformats.org/officeDocument/2006/relationships" name="8. Income Taxes" sheetId="14" state="visible" r:id="rId14"/>
    <sheet xmlns:r="http://schemas.openxmlformats.org/officeDocument/2006/relationships" name="9. Retirement Plans" sheetId="15" state="visible" r:id="rId15"/>
    <sheet xmlns:r="http://schemas.openxmlformats.org/officeDocument/2006/relationships" name="10. Stock Options and Warrants" sheetId="16" state="visible" r:id="rId16"/>
    <sheet xmlns:r="http://schemas.openxmlformats.org/officeDocument/2006/relationships" name="11. (Loss) Earnings Per Share" sheetId="17" state="visible" r:id="rId17"/>
    <sheet xmlns:r="http://schemas.openxmlformats.org/officeDocument/2006/relationships" name="12. Financial Statement Caption" sheetId="18" state="visible" r:id="rId18"/>
    <sheet xmlns:r="http://schemas.openxmlformats.org/officeDocument/2006/relationships" name="1. Summary of Significant Acc_2" sheetId="19" state="visible" r:id="rId19"/>
    <sheet xmlns:r="http://schemas.openxmlformats.org/officeDocument/2006/relationships" name="2. Revenue from Contracts wit_2" sheetId="20" state="visible" r:id="rId20"/>
    <sheet xmlns:r="http://schemas.openxmlformats.org/officeDocument/2006/relationships" name="3.  Receivables (Tables)" sheetId="21" state="visible" r:id="rId21"/>
    <sheet xmlns:r="http://schemas.openxmlformats.org/officeDocument/2006/relationships" name="4. Fair Value Measurements (Tab" sheetId="22" state="visible" r:id="rId22"/>
    <sheet xmlns:r="http://schemas.openxmlformats.org/officeDocument/2006/relationships" name="5. Property and Equipment (Tabl" sheetId="23" state="visible" r:id="rId23"/>
    <sheet xmlns:r="http://schemas.openxmlformats.org/officeDocument/2006/relationships" name="7. Commitments and Contingenc_2" sheetId="24" state="visible" r:id="rId24"/>
    <sheet xmlns:r="http://schemas.openxmlformats.org/officeDocument/2006/relationships" name="8. Income Taxes (Tables)" sheetId="25" state="visible" r:id="rId25"/>
    <sheet xmlns:r="http://schemas.openxmlformats.org/officeDocument/2006/relationships" name="10. Stock Options and Warrants " sheetId="26" state="visible" r:id="rId26"/>
    <sheet xmlns:r="http://schemas.openxmlformats.org/officeDocument/2006/relationships" name="11. (Loss) Earnings Per Share (" sheetId="27" state="visible" r:id="rId27"/>
    <sheet xmlns:r="http://schemas.openxmlformats.org/officeDocument/2006/relationships" name="12. Financial Statement Capti_2" sheetId="28" state="visible" r:id="rId28"/>
    <sheet xmlns:r="http://schemas.openxmlformats.org/officeDocument/2006/relationships" name="1. Summary of Significant Acc_3" sheetId="29" state="visible" r:id="rId29"/>
    <sheet xmlns:r="http://schemas.openxmlformats.org/officeDocument/2006/relationships" name="2. Revenue from Contracts wit_3" sheetId="30" state="visible" r:id="rId30"/>
    <sheet xmlns:r="http://schemas.openxmlformats.org/officeDocument/2006/relationships" name="2. Revenue from Contracts wit_4" sheetId="31" state="visible" r:id="rId31"/>
    <sheet xmlns:r="http://schemas.openxmlformats.org/officeDocument/2006/relationships" name="3.  Receivables (Details)" sheetId="32" state="visible" r:id="rId32"/>
    <sheet xmlns:r="http://schemas.openxmlformats.org/officeDocument/2006/relationships" name="4. Fair Value Measurements (Det" sheetId="33" state="visible" r:id="rId33"/>
    <sheet xmlns:r="http://schemas.openxmlformats.org/officeDocument/2006/relationships" name="5. Property and Equipment (Deta" sheetId="34" state="visible" r:id="rId34"/>
    <sheet xmlns:r="http://schemas.openxmlformats.org/officeDocument/2006/relationships" name="5. Property and Equipment (De_2" sheetId="35" state="visible" r:id="rId35"/>
    <sheet xmlns:r="http://schemas.openxmlformats.org/officeDocument/2006/relationships" name="7. Commitments and Contingenc_3" sheetId="36" state="visible" r:id="rId36"/>
    <sheet xmlns:r="http://schemas.openxmlformats.org/officeDocument/2006/relationships" name="7. Commitments and Contingenc_4" sheetId="37" state="visible" r:id="rId37"/>
    <sheet xmlns:r="http://schemas.openxmlformats.org/officeDocument/2006/relationships" name="8. Income Taxes (Details)" sheetId="38" state="visible" r:id="rId38"/>
    <sheet xmlns:r="http://schemas.openxmlformats.org/officeDocument/2006/relationships" name="8. Income Taxes (Details 1)" sheetId="39" state="visible" r:id="rId39"/>
    <sheet xmlns:r="http://schemas.openxmlformats.org/officeDocument/2006/relationships" name="8. Income Taxes (Details 2)" sheetId="40" state="visible" r:id="rId40"/>
    <sheet xmlns:r="http://schemas.openxmlformats.org/officeDocument/2006/relationships" name="8. Income Taxes (Details Narrat" sheetId="41" state="visible" r:id="rId41"/>
    <sheet xmlns:r="http://schemas.openxmlformats.org/officeDocument/2006/relationships" name="10. Stock Options (Details)" sheetId="42" state="visible" r:id="rId42"/>
    <sheet xmlns:r="http://schemas.openxmlformats.org/officeDocument/2006/relationships" name="10. Stock Options (Details 1)" sheetId="43" state="visible" r:id="rId43"/>
    <sheet xmlns:r="http://schemas.openxmlformats.org/officeDocument/2006/relationships" name="10. Stock Options (Details 2)" sheetId="44" state="visible" r:id="rId44"/>
    <sheet xmlns:r="http://schemas.openxmlformats.org/officeDocument/2006/relationships" name="11. (Loss) Earnings Per Share_2" sheetId="45" state="visible" r:id="rId45"/>
    <sheet xmlns:r="http://schemas.openxmlformats.org/officeDocument/2006/relationships" name="12. Financial Statement Capti_3" sheetId="46" state="visible" r:id="rId46"/>
  </sheets>
  <definedNames/>
  <calcPr calcId="124519" fullCalcOnLoad="1"/>
</workbook>
</file>

<file path=xl/sharedStrings.xml><?xml version="1.0" encoding="utf-8"?>
<sst xmlns="http://schemas.openxmlformats.org/spreadsheetml/2006/main" uniqueCount="396">
  <si>
    <t>Document and Entity Information - USD ($)</t>
  </si>
  <si>
    <t>12 Months Ended</t>
  </si>
  <si>
    <t>Dec. 31, 2018</t>
  </si>
  <si>
    <t>Mar. 28, 2019</t>
  </si>
  <si>
    <t>Jun. 30, 2018</t>
  </si>
  <si>
    <t>Document And Entity Information</t>
  </si>
  <si>
    <t>Entity Registrant Name</t>
  </si>
  <si>
    <t>INFORMATION ANALYSIS INC</t>
  </si>
  <si>
    <t>Entity Central Index Key</t>
  </si>
  <si>
    <t>0000803578</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BALANCE SHEETS (Unaudited) - USD ($)</t>
  </si>
  <si>
    <t>Dec. 31, 2017</t>
  </si>
  <si>
    <t>Current assets:</t>
  </si>
  <si>
    <t>Cash and cash equivalents</t>
  </si>
  <si>
    <t>Accounts receivable, net</t>
  </si>
  <si>
    <t>Prepaid expenses and other current assets</t>
  </si>
  <si>
    <t>Contract assets</t>
  </si>
  <si>
    <t>Note receivable</t>
  </si>
  <si>
    <t>Total current assets</t>
  </si>
  <si>
    <t>Property and equipment, net of accumulated depreciation and amortization of $294,424 and $284,667</t>
  </si>
  <si>
    <t>Other assets</t>
  </si>
  <si>
    <t>Total assets</t>
  </si>
  <si>
    <t>Current liabilities:</t>
  </si>
  <si>
    <t>Accounts payable</t>
  </si>
  <si>
    <t>Commissions payable</t>
  </si>
  <si>
    <t>Contract liabilities</t>
  </si>
  <si>
    <t>Accrued payroll and related liabilities</t>
  </si>
  <si>
    <t>Other accrued liabilities</t>
  </si>
  <si>
    <t>Franchise taxes payable</t>
  </si>
  <si>
    <t>Total liabilities</t>
  </si>
  <si>
    <t>Stockholders' equity:</t>
  </si>
  <si>
    <t>Common stock, $0.01 par value, 30,000,000 shares authorized, 12,844,376 shares issued, 11,201,760 shares outstanding as of December 31, 2018 and 2017</t>
  </si>
  <si>
    <t>Additional paid-in capital</t>
  </si>
  <si>
    <t>Accumulated deficit</t>
  </si>
  <si>
    <t>Treasury stock, 1,642,616 shares at cost at December 31, 2018 and 2017</t>
  </si>
  <si>
    <t>Total stockholders' equity</t>
  </si>
  <si>
    <t>Total liabilities and stockholders' equity</t>
  </si>
  <si>
    <t>BALANCE SHEETS (Parenthetical) - $ / shares</t>
  </si>
  <si>
    <t>Stockholders Equity</t>
  </si>
  <si>
    <t>Common Stock shares par value</t>
  </si>
  <si>
    <t>Common Stock shares authorized</t>
  </si>
  <si>
    <t>Common Stock shares issued</t>
  </si>
  <si>
    <t>Common Stock shares outstanding</t>
  </si>
  <si>
    <t>Treasury Stock</t>
  </si>
  <si>
    <t>STATEMENTS OF OPERATIONS AND COMPREHENSIVE INCOME (Unaudited) - USD ($)</t>
  </si>
  <si>
    <t>Revenues</t>
  </si>
  <si>
    <t>Professional fees</t>
  </si>
  <si>
    <t>Software sales</t>
  </si>
  <si>
    <t>Total revenues</t>
  </si>
  <si>
    <t>Cost of revenues</t>
  </si>
  <si>
    <t>Cost of professional fees</t>
  </si>
  <si>
    <t>Cost of software sales</t>
  </si>
  <si>
    <t>Total cost of revenues</t>
  </si>
  <si>
    <t>Gross profit</t>
  </si>
  <si>
    <t>Selling, general and administrative expenses</t>
  </si>
  <si>
    <t>Commission expense</t>
  </si>
  <si>
    <t>(Loss) income from operations</t>
  </si>
  <si>
    <t>Other income</t>
  </si>
  <si>
    <t>(Loss) income before provision for income taxes</t>
  </si>
  <si>
    <t>Provision for income taxes</t>
  </si>
  <si>
    <t>Net (loss) income</t>
  </si>
  <si>
    <t>Comprehensive (loss) income</t>
  </si>
  <si>
    <t>Net (loss) income per common share - basic</t>
  </si>
  <si>
    <t>$ .00</t>
  </si>
  <si>
    <t>Net (loss) income per common share - diluted</t>
  </si>
  <si>
    <t>Weighted average common shares outstanding</t>
  </si>
  <si>
    <t>Basic</t>
  </si>
  <si>
    <t>Diluted</t>
  </si>
  <si>
    <t>STATEMENTS OF CHANGES IN STOCKHOLDERS' EQUITY - USD ($)</t>
  </si>
  <si>
    <t>Common Stock</t>
  </si>
  <si>
    <t>Additional Paid-In Capital</t>
  </si>
  <si>
    <t>Accumulated Deficit</t>
  </si>
  <si>
    <t>Total</t>
  </si>
  <si>
    <t>Beginning Balance, Amount at Dec. 31, 2016</t>
  </si>
  <si>
    <t>Beginning Balance, Shares at Dec. 31, 2016</t>
  </si>
  <si>
    <t>Net income (loss)</t>
  </si>
  <si>
    <t>Stock option compensation</t>
  </si>
  <si>
    <t>Ending Balance, Amount at Dec. 31, 2017</t>
  </si>
  <si>
    <t>Ending Balance, Shares at Dec. 31, 2017</t>
  </si>
  <si>
    <t>Ending Balance, Amount at Dec. 31, 2018</t>
  </si>
  <si>
    <t>Ending Balance, Shares at Dec. 31, 2018</t>
  </si>
  <si>
    <t>STATEMENTS OF CASH FLOWS (Unaudited) - USD ($)</t>
  </si>
  <si>
    <t>Cash flows from operating activities:</t>
  </si>
  <si>
    <t>Adjustments to reconcile net (loss) income to net cash (used in) provided by operating activities</t>
  </si>
  <si>
    <t>Depreciation and amortization</t>
  </si>
  <si>
    <t>Changes in operating assets and liabilities</t>
  </si>
  <si>
    <t>Accounts receivable</t>
  </si>
  <si>
    <t>Accounts payable, accrued payroll and related liabilities, and other accrued liabilities</t>
  </si>
  <si>
    <t>Deferred revenue</t>
  </si>
  <si>
    <t>Net cash (used in) provided by operating activities</t>
  </si>
  <si>
    <t>Cash flows from investing activities:</t>
  </si>
  <si>
    <t>Acquisition of property and equipment</t>
  </si>
  <si>
    <t>Payments received on note receivable - employee</t>
  </si>
  <si>
    <t>Increase in notes receivable</t>
  </si>
  <si>
    <t>Net cash (used in) provided by investing activities</t>
  </si>
  <si>
    <t>Net (decrease) increase in cash and cash equivalents</t>
  </si>
  <si>
    <t>Cash and cash equivalents, beginning of the period</t>
  </si>
  <si>
    <t>Cash and cash equivalents, end of the period</t>
  </si>
  <si>
    <t>Supplemental cash flow information</t>
  </si>
  <si>
    <t>Interest paid</t>
  </si>
  <si>
    <t>Franchise taxes paid</t>
  </si>
  <si>
    <t>1. Summary of Significant Accounting Policies</t>
  </si>
  <si>
    <t>Accounting Policies [Abstract]</t>
  </si>
  <si>
    <t>Summary of Significant Accounting Policies</t>
  </si>
  <si>
    <t xml:space="preserve">Operations Information Analysis Incorporated (“the Company”) was incorporated under the corporate laws of the Commonwealth of Virginia in 1979 to develop
and market computer applications software systems, programming services, and related software products and automation systems.
The Company provides services to customers throughout the United States, with a concentration in the Washington, D.C. metropolitan
area. Use of Estimates The preparation of financial statements in accordance with accounting
principles generally accepted in the United States of America (“U.S.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Revenue Recognition In May 2014, the Financial Accounting Standards
Board (“FASB”) issued Accounting Standards Update No. 2014-09, Revenue from Contracts with Customers (Topic 606)
(“ASU 2014-09”). The Company adopted ASU 2014-09 and its related amendments (collectively known as “ASC
606”) effective January 1, 2018, by applying the modified retrospective transition method to all of the
Company’s contracts. Comparative information has not been restated and continues to be reported under the accounting
standards in effect for the periods presented. Based on the results of the Company’s evaluation, the adoption of
ASC 606 did not have a material impact on its revenue recognition policies. In addition, the adoption of ASC 606 did not
have a material impact on our financial statements for the years ended December 31, 2018 and 2017. Additionally, the
cumulative effect to the opening balance sheet on January 1, 2018, from the adoption of ASC 606 was not material.See Note 2
for a detailed description of revenue recognition under ASC 606. Segment Reporting The Company has concluded that it operates in one business segment,
providing products and services to modernize client information systems. Cash and Cash Equivalents The Company considers all highly liquid investments with maturities
of ninety days or less at the time of purchase to be cash equivalents. Deposits are maintained with a federally insured bank. Balances
at times exceed federally insured limits, but management does not consider this to be a significant concentration of credit risk. Accounts Receivable Accounts receivable consist of trade accounts receivable and do not
bear interest. The Company typically does not require collateral from its customers. The allowance for doubtful accounts is the
Company’s best estimate of the amount of probable credit losses in the Company’s existing accounts receivable. The
Company reviews its allowance for doubtful accounts monthly. Accounts with receivable balances past due over 90 days are reviewed
individually for collectability. Account balances are charged off against the allowance after all means of collection have been
exhausted and the potential for recovery is considered remote. The Company does not have any off-balance sheet credit exposure
related to its customers. No allowance for doubtful accounts has been recorded at December 31, 2018 and 2017. Prompt payment discounts
offered and expected to be taken by customers in conjunction with orders received under the Company’s GSA Schedule are reflected
as a reduction in the Company’s accounts receivable. Notes Receivable The Company had an outstanding note receivable and accrued interest
from one non-officer employee at December 31, 2017. It bore interest at 3.5% and was repaid in full in 2018. Property and Equipment Property and equipment are stated at cost and are depreciated using
the straight-line method over the estimated useful lives of the assets. Furniture and fixtures are depreciated over the lesser
of the useful life or five years, off-the-shelf software is depreciated over the lesser of three years or the term of the license,
custom software is depreciated over the least of five years, the useful life, or the term of the license, and computer equipment
is depreciated over three years. Leasehold improvements are amortized over the estimated term of the lease or the estimated life
of the improvement, whichever is shorter. Maintenance and minor repairs are charged to operations as incurred. Gains and losses
on dispositions are recorded in operations. Stock-Based Compensation At December 31, 2018, the Company had the stock-based compensation
plans described in Note 10 below. Total compensation expense related to these plans was $29,600 and $15,044 for the years ended
December 31, 2018 and 2017, respectively. The Company estimates the fair value of options granted using a Black-Scholes valuation
model to establish the expense. When stock-based compensation is awarded to employees, the expense is recognized ratably over the
vesting period. When stock-based compensation is awarded to non-employees, the expense is recognized over the period of performance. Income Taxes Deferred tax assets and liabilities are computed based on the difference
between the financial statement and tax basis of assets and liabilities and are measured by applying enacted tax rates and laws
for the taxable years in which those differences are expected to reverse. In addition, a valuation allowance is required to be
recognized if it is believed more likely than not that a deferred tax asset will not be fully realized. Authoritative guidance
prescribes a recognition threshold of more likely than not, and a measurement attribute for all tax positions taken or expected
to be taken on a tax return, in order for those positions to be recognized in the financial statements. The Company continually
reviews tax laws, regulations and related guidance in order to properly record any uncertain tax liabilities. In December 2017, the U.S. government enacted comprehensive tax legislation
commonly referred to as the Tax Cuts and Jobs Act (the "Tax Act"). The Tax Act makes broad and complex changes to
the U.S. tax code, including, but not limited to: (i) reducing the U.S. federal corporate tax rate from 35 percent to 21 percent;
(ii) eliminating the corporate alternative minimum tax (“AMT”) and changing how existing AMT credits can be realized;
(iii) creating a new limitation on deductible interest expense;(iv) changing rules related to uses and limitations of net operating
carryforwards created in tax years beginning after December 31, 2017; and (v) changing the U.S. federal taxation of earnings of
foreign subsidiaries. As a result, the Company experienced a reduction of approximately
$1,870,800 of the deferred tax assets related to net operating losses and other deferred tax assets as of December 31, 2017. Such
reduction was offset by a change in the Company’s valuation allowance. (Loss) Earnings Per Share The Company’s (loss) earnings per share calculations are based
upon the weighted average number of shares of common stock outstanding. The dilutive effect of stock options, warrants and other
equity instruments are included for purposes of calculating diluted earnings per share, except for periods when the Company reports
a net loss, in which case the inclusion of such equity instruments would be antidilutive. 452,724 shares representing the dilutive
effect of stock options were excluded from diluted loss per share for the year ended December 31, 2018, due to the net loss reported
for the period. 381,818 shares representing the dilutive effect of stock options were included in diluted earnings per share for
the year ended December 31, 2017. Concentration of Credit Risk During the year ended December 31, 2018, the Company’s
prime contracts with U.S. government agencies represented 68.8% of revenue, subcontracts under federal procurements
represented 26.5% of revenue, 4.7% of revenue came from commercial contracts, and less than 0.05% of revenue came from state
and local government contracts. The terms of these contracts and subcontracts vary from single transactions to five years.
Within this group of prime contracts with U.S. government agencies, two individual contracts represented 20.5% and 12.4% of
revenue, respectively. One subcontract under a federal procurement represented 22.1% of revenue. In the year ended December 31, 2017, the Company’s prime
contracts with U.S. government agencies represented 70.9% of revenue, subcontracts under federal procurements represented
23.2% of revenue, and 5.9% of revenue came from commercial contracts. The terms of these contracts and subcontracts vary from
single transactions to five years. Within this group of prime contracts with U.S. government agencies, three individual
contracts represented 15.8%, 12.4%, and 8.1% of revenue, respectively. One subcontract under a federal procurement
represented 18.8% of revenue. The Company sold third-party software and maintenance contracts under
agreements with one major supplier in 2018 and 2017, accounting for 50.0% and 52.7% of total revenue, respectively. At December 31, 2018, the Company’s accounts receivable included
receivables from prime contracts with two U.S. government agencies that represented 16.6% and 16.3% of the Company’s outstanding
accounts receivable, respectively, and receivables from one subcontract under a federal procurement that represented 44.3% of the
Company’s outstanding accounts receivable. At December 31, 2017, the Company’s accounts receivable included
receivables from prime contracts with one U.S. government agency that represented 17.8% of the Company’s outstanding accounts
receivable, and receivables from two subcontracts under federal procurements that represented 35.2% and 10.6% of the Company’s
outstanding accounts receivable, respectively. Related Party Transactions The Company’s Director of Human Resources is the spouse of
the Senior Vice President and Chief Operating Officer of the Company. During the years ended December 31, 2018 and 2017, she received
wages and paid leave distributions totaling $148,932 and $136,705, respectively, as an employee of the Company. A member of the Company's Board of Directors currently serves as
president of an information technology and professional services firm which serves the federal government and commercial markets.
Revenues generated from doing business with this company totaled $0 and $14,271 during the years ended December 31, 2018 and 2017,
respectively. Recent Accounting Pronouncements Not Yet Adopted In February 2016, the FASB issued ASU 2016-02, “ Leases:
Topic 842,” </t>
  </si>
  <si>
    <t>2. Revenue from Contracts with Customers</t>
  </si>
  <si>
    <t>Revenue from Contract with Customer [Abstract]</t>
  </si>
  <si>
    <t>Revenue from Contracts with Customers</t>
  </si>
  <si>
    <t xml:space="preserve">Revenue is recognized when all of the following steps have
been taken and criteria met for each contract: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performance obligations Nature of Products and Services The Company generate revenue from the
sales of information technology professional services, sales of third-party software licenses and implementation and training
services, sales of third-party support and maintenance contracts based on those software products, and incentive payments
received from third-party software suppliers for facilitating sales directly between that supplier and a customer introduced
by the Company. The Company sells through its direct relationships with end customers and under subcontractor arrangements.
The Company accounts for its performance obligations in accordance with ASC 606, and all related interpretations. Professional services are offered through
several arrangements – through time and materials arrangements, fixed-price-per-unit arrangements, fixed-price
arrangements, or combinations of these arrangements within individual contracts. Revenue under time and materials
arrangements is recognized over time in the period the hours are worked or the expenses are incurred, as control of the
benefits of the work is deemed to have passed to the customer as the work is performed. Revenue under fixed-price-per-unit
arrangements is recognized at a point in time when delivery of units have occurred and units are accepted by the customer or
are reasonably expected to be accepted. Generally, revenue under fixed-price arrangements and mixed arrangements is
recognized either over time or at a point in time based on the allocation of transaction pricing to each identified
performance obligation as control of each is transferred to the customer. For fixed-price arrangements for which the Company
is paid a fixed fee to make itself available to support a customer, with no predetermined deliverables to
which transaction prices can be estimated or allocated, revenue is recognized ratably over time. Third-party software licenses
are classified as enterprise server-based software licenses or desktop software licenses, and desktop licenses are
further classified by the type of customer and whether the licenses are bulk licenses or individual licenses. The
Company’s obligations as the seller for each class differ based on its reseller agreements and whether our customers
are government or non-government customers. Revenue from enterprise server-based sales to either government or non-government
customers is usually recognized in full at a point in time based on when the customer gains use of the full benefit of the
licenses, after the licenses are implemented. If the transaction prices of the performance obligations related to
implementation and customer support for the individual contract is material, these obligations are recognized separately over
time, as performed. Revenue for desktop software licenses for government customers is usually recognized in full at a point
in time, based on when the customer’s administrative contact gains training in and beneficial use of the administrative
portal. If the transaction prices of the performance obligations related to implementing the government administrator’s
use of the administrative portal and administrator support for the individual contract are material (rare), these obligations
are recognized separately over time, as performed. Revenue for bulk desktop software licenses for non-government customers is
usually recognized in full at a point in time, based on when the customer’s administrative contact gains training in
and beneficial use of the administrative portal. For desktop software licenses sold on an individual license basis to
non-government customers, where the Company has no obligation to the customer after the third-party makes delivery of the
licenses, the Company has determined it is acting as an agent, and the Company recognizes revenue upon delivery of the
licenses only for the net of the selling price and its contract costs. Third-party support and maintenance
contracts for enterprise server-based software include a performance obligation under the Company’s reseller
agreements for it to be the first line of support (direct support) and second line of support (intermediary between customer
and manufacturer) to the customer. Because of the support performance obligations, and because the amount of support is not
estimable, the Company recognizes revenue ratably over time as it makes itself available to provide the support. Incentive payments are received
under reseller agreements with software manufacturers and suppliers where the Company introduces and court a customer, but
the sale occurs directly between the customer and the supplier or between the customer and the manufacturer. Since the
transfer of control of the licenses cannot be measured from outside of these transactions, revenue is recognized when payment
from the manufacturer or supplier is received. Disaggregation of Revenue from Contracts with Customers
Contract Year
ended 12/31/2018 Year
ended 12/31/2017
Type Amount Percentage Amount Percentage
Services
Time &amp; Materials $ 3,010,891 33.7 % $ 3,296,721 31.0 %
Services
Fixed Price 1,103,828 12.4 % 1,315,135 12.4 %
Services
Combination 207,942 2.3 % 341,136 3.2 %
Services
Fixed Price per Unit 69,650 0.8 % 50,916 0.5 %
Third-Party
Software 3,897,421 43.6 % 4,081,171 38.3 %
Software
Support &amp; Maintenance 589,975 6.6 % 1,508,113 14.2 %
Incentive
Payments 54,068 0.6 % 47,411 0.4 %
Total
Revenue $ 8,933,775 $ 10,640,603 Contract Balances Accounts Receivable Trade accounts receivable are recorded at
the billable amount where the Company has the unconditional right to bill, net of allowances for doubtful accounts.
The allowance for doubtful accounts is based on the Company’s assessment of the collectability of accounts. Management
regularly reviews the adequacy of the allowance for doubtful accounts by considering the age of each outstanding invoice,
each customer's expected ability to pay and collection history, when applicable, to determine whether a specific allowance is
appropriate. Accounts receivable deemed uncollectible are charged against the allowance for doubtful accounts when
identified. Contract Assets Contract assets consist of assets typically resulting
when revenue recognized exceeds the amount billed or billable to the customer due to allocation of transaction price. Contract
assets balances were $0 and $5,532 as of December 31, 2018 and 2017, respectively. Contract Liabilities Contract liabilities, to which the Company
formerly referred as deferred revenue, consist of amounts that have been invoiced and for which the Company has the right
to bill, but that have not been recognized as revenue because the related goods or services have not been transferred.
Contract liabilities balances were $318,552 and $387,002 at December 31, 2018 and 2017, respectively. Costs to Obtain or Fulfill a Contract When applicable, the Company recognize
an asset related to the costs incurred to obtain a contract only if we expect to recover those costs and it would not
have incurred those costs if the contract had not been obtained. The Company recognizes an asset from the costs incurred to
fulfill a contract if the costs (i) are specifically identifiable to a contract, (ii) enhance resources that will be used in
satisfying performance obligations in future and (iii) are expected to be recovered. There were $3,480 and $3,480 of such
assets at December 31, 2018 and 2017, respectively. These costs are amortized ratably over the periods of the contracts to
which those costs apply. Financing Components In instances where the timing of revenue
recognition differs from the timing of invoicing, the Company has determined its contracts do not include a significant
financing component. The primary purpose of the Company’s invoicing terms is to provide customers with simplified
and predictable ways of purchasing its products and services, not to receive financing from its customers or to provide
customers with financing. Examples include invoicing at the beginning of a software support and maintenance term with
revenue recognized ratably over the contract period. Deferred Costs of Revenue Deferred costs of revenue consist of
the costs of third-party support and maintenance contracts for enterprise server-based software. These costs are reported
under the prepaid expenses caption on the Company’s balance sheets. The Company recognizes these direct costs ratably
over time as it makes itself available to provide its performance obligation for software support,
commensurate with its recognition of revenue. Deferred costs of revenue balances included in prepaid expenses were $294,115
and $300,558 at December 31, 2018 and 2017, respectively. </t>
  </si>
  <si>
    <t>3.  Receivables</t>
  </si>
  <si>
    <t>Accounts Receivable, Net [Abstract]</t>
  </si>
  <si>
    <t>Receivables</t>
  </si>
  <si>
    <t xml:space="preserve">Accounts receivable at December 31, 2018 and 2017, consist
of the following:
2018 2017
Billed federal government $ 612,679 $ 560,942
Billed commercial and other 40,160 49,240
Total billed 652,839 610,182
Contract assets - 5,532
Allowance for doubtful accounts - -
Accounts receivable, net $ 652,839 $ 615,714 Billed receivables from the federal government include amounts due
from both prime contracts and subcontracts where the federal government is the end customer. Contract assets are unbilled receivables
for services provided through the balance sheet date that are expected to be billed and collected within one year. </t>
  </si>
  <si>
    <t>4. Fair Value Measurements</t>
  </si>
  <si>
    <t>Fair Value Disclosures [Abstract]</t>
  </si>
  <si>
    <t>Fair Value Measurements</t>
  </si>
  <si>
    <t>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following table represents the fair value hierarchy for the
Company’s financial assets (cash equivalents) measured at fair value on a recurring basis as of December 31, 2018 and 2017:
Level 1 Level 2 Level 3
December 31, 2018
Money market funds $ 1,706,376 $ - $ -
Total $ 1,706,376 $ - $ -
December 31, 2017
Money market funds $ 2,120,269 $ - $ -
Total $ 2,120,269 $ - $ - Money market funds are highly liquid investments. The pricing information
on these investment instruments are readily available and can be independently validated as of the measurement date. This approach
results in the classification of these securities as Level 1 of the fair value hierarchy. The carrying amount of financial instruments such as accounts receivable,
accounts payable, and accrued liabilities approximate the related fair value due to the short-term maturities of these instruments.</t>
  </si>
  <si>
    <t>5. Property and Equipment</t>
  </si>
  <si>
    <t>Property, Plant and Equipment [Abstract]</t>
  </si>
  <si>
    <t>Property and Equipment</t>
  </si>
  <si>
    <t xml:space="preserve">A summary of property and equipment at December 31, 2018
and 2017, consist of the following:
2018 2017
Furniture and equipment $ 75,747 $ 75,747
Computer equipment and software 219,010 213,239
Leasehold improvements 6,814 6,814
Subtotal 301,571 295,800
Less: accumulated depreciation and amortization (294,424 ) (284,667 )
Total $ 7,147 $ 11,133 Depreciation and amortization expense for the years ended December
31, 2018 and 2017, was $9,757 and $16,905, respectively. </t>
  </si>
  <si>
    <t>6. Revolving Line of Credit</t>
  </si>
  <si>
    <t>Line of Credit Facility [Abstract]</t>
  </si>
  <si>
    <t>Revolving Line of Credit</t>
  </si>
  <si>
    <t xml:space="preserve">On December 20, 2005, the Company entered into a revolving line of
credit agreement with TD Bank providing for demand or short-term borrowings up to $1,000,000. The credit agreement includes an
interest rate indexed to 3.00% above the Intercontinental Exchange Benchmark Administration Ltd. London Interbank Offered Rate.
The line of credit will expire on May 31, 2020. The total amount allowed to be drawn against the line is limited by varying percentages
of the Company’s eligible accounts receivable. At December 31, 2018, the limit would have been approximately $550,000. The
bank is granted a security interest in all of the Company’s assets if there are borrowings under the line of credit. Interest
on outstanding balances is payable monthly. The effective rate at December 31, 2018 was 5.479%. At December 31, 2017, the effective
rate was 4.511%. The bank has a first priority security interest in the Company’s
receivables and a direct assignment of its U.S. federal government contracts. Under the line of credit agreement, the Company is
bound by certain covenants, including maintaining a minimum tangible net worth and producing a number of periodic financial reports
for the benefit of the bank. There was no outstanding balance on the line of credit at December 31, 2018 or 2017. </t>
  </si>
  <si>
    <t>7. Commitments and Contingencies</t>
  </si>
  <si>
    <t>Commitments and Contingencies Disclosure [Abstract]</t>
  </si>
  <si>
    <t>Commitments and Contingencies</t>
  </si>
  <si>
    <t xml:space="preserve">Operating Leases The Company leases its facility under a long-term operating lease
agreement through May 2021. Rent expense was $104,487 and $103,007 for the years ended December 31, 2018 and 2017, respectively. The future minimum rental payments to be made under long-term operating
leases are as follows:
Year ending December 31: 2019 $ 106,617
2020 109,816
2021 55,719
Total minimum rent payments $ 272,152 The above minimum lease payments reflect the base rent under the
lease agreements. However, these base rents can be adjusted each year to reflect the Company’s proportionate share of increases
in the building’s operating costs and the Company’s proportionate share of real estate tax increases on the leased
property. </t>
  </si>
  <si>
    <t>8. Income Taxes</t>
  </si>
  <si>
    <t>Income Tax Disclosure [Abstract]</t>
  </si>
  <si>
    <t>Income Taxes</t>
  </si>
  <si>
    <t xml:space="preserve">The tax effects of significant temporary differences representing
deferred tax assets at December 31, 2018 and 2017 are as follows:
2018 2017
Deferred tax assets (liabilities)
Net operating loss carryforwards $ 1,934,300 $ 3,889,200
Accrued commissions 102,600 154,400
Accrued vacation 24,500 29,400
Fixed assets (24,100 ) (25,500 )
Other 6,400 6,000
Subtotal 2,043,700 4,053,500
Valuation allowance (2,043,700 ) (4,053,500 )
Total $ - $ - The provision for income taxes is at an effective rate different
from the federal statutory rate due principally to the following:
December 31,
2018 2017
(Loss) income before taxes $ (51,034 ) $ 246,462
Income tax (benefit) expense on above
amount at federal statutory rate $ (10,700 ) $ 83,800
State income tax (benefit) expense, net of
federal (benefit) expense (2,600 ) 9,900
Permanent differences 8,600 7,500
Other (1,900 ) 5,800
NOL Expirations 2,015,100 -
Tax Cuts and Jobs Act of 2017 - 1,870,800
Change in valuation allowance (2,008,500 ) (1,977,800 )
Provision for income taxes $ - $ - Income tax expense for the years ended December 31, 2018 and 2017
consists of the following:
December 31,
Current income taxes 2018 2017
Federal $ - $ 16,300
State - 2,400
Benefit from utilization of net operating losses - (18,700 )
Subtotal - -
Deferred taxes - -
Provision for income taxes $ - $ - The Company has recorded a valuation allowance to the full extent
of its currently available net deferred tax assets which the Company determined to be not more-likely-than-not realizable. The
Company has net operating loss carryforwards of approximately $7.4 million, which expire, if unused, between the years 2019 and
2036. The Company may have been deemed to have experienced changes in ownership
which may impose limitations on its ability to utilize net operating loss carryforwards under Section 382 of the Internal Revenue
Code. However, as the deferred tax asset is fully offset by a valuation allowance, the Company has not yet conducted a Section
382 study to determine the extent of any such limitations. The Company has analyzed its income tax positions using the criteria
required by U.S. GAAP and concluded that as of December 31, 2018 and 2017, it has no material uncertain tax positions and no interest
or penalties have been accrued. The Company has elected to recognize any estimated penalties and interest on its income tax liabilities
as a component of its provision for income taxes. The income tax returns of the Company for 2015, 2016, and 2017 are
subject to examination by income taxing authorities, generally for three years after each was filed. </t>
  </si>
  <si>
    <t>9. Retirement Plans</t>
  </si>
  <si>
    <t>Retirement Plans</t>
  </si>
  <si>
    <t xml:space="preserve">The Company has a Cash or Deferred Arrangement Agreement, which satisfies
the requirements of Section 401(k) of the Internal Revenue Code. This defined contribution retirement plan covers substantially
all employees. Participants can elect to have up to the maximum percentage allowable of their salaries reduced and contributed
to the plan. The Company may make matching contributions equal to a discretionary percentage of the participants’ elective
deferrals. In 2018 and 2017, the Company matched 25% of the first 6% of the participants’ elective deferrals. The balance
of funds forfeited by former employees from unvested employer matching contribution accounts may be used to offset current and
future employer matching contributions. The Company may also make additional contributions to all eligible employees at its discretion.
The Company did not make additional contributions during 2018 or 2017. Expenses for matching contributions for the years ended
December 31, 2018 and 2017 were $30,599 and $31,116, respectively. </t>
  </si>
  <si>
    <t>10. Stock Options and Warrants</t>
  </si>
  <si>
    <t>Equity [Abstract]</t>
  </si>
  <si>
    <t>Stock Options and Warrants</t>
  </si>
  <si>
    <t xml:space="preserve">The Company has two stock-based compensation plans. The 2006 Stock
Incentive Plan was adopted in 2006 (“2006 Plan”) and had options granted under it through April 12, 2016. On June 1,
2016, the shareholders ratified the IAI 2016 Stock Incentive Plan (“2016 Plan”), which had been approved by the Board
of Directors on April 4, 2016. The Company recognizes compensation costs for those shares expected
to vest on a straight-line basis over the requisite service period of the awards. Generally such options vest over periods of six
months to two years. The fair values of option awards granted in 2018 and 2017 were estimated using the Black-Sholes option pricing
model under the following assumptions:
2018 2017
Risk-free interest rate 2.65% - 2.92% 1.87% - 2.06%
Dividend yield 0% 0%
Expected term 5 years 5 years
Expected volatility 49.0% - 55.1% 44.6% - 47.0% 2016 Stock Incentive Plan The 2016 Plan became effective June 1, 2016, and expires April 4,
2026. The 2016 Plan provided for the granting of equity awards to key employees, including officers and directors. The maximum
number of shares for which equity awards may be granted under the 2016 Plan is 1,000,000. Options under the 2016 Plan expire no
later than ten years from the date of grant or when employment ceases, whichever comes first, and vest over periods determined
by the Board of Directors. The minimum exercise price of each option is the quoted market price of the Company’s stock on
the date of grant. At December 31, 2018 and 2017, there were 373,000 and 222,000 options, respectively, issued under the 2016 Plan,
of which 224,500 and 0 were exercisable, respectively. 2006 Stock Incentive Plan The 2006 Plan became effective May 18, 2006, and expired April 12,
2016. The 2006 Plan provides for the granting of equity awards to key employees, including officers and directors. The maximum
number of shares for which equity awards could be granted under the 2006 Plan was 1,950,000. Options under the 2006 Plan expire
no later than ten years from the date of grant or when employment ceases, whichever comes first, and vested over periods determined
by the Board of Directors. There were 1,003,500 and 1,056,000 unexpired exercisable options remaining from the 2006 Plan at December
31, 2018 and 2017, respectively. The status of the options issued under the foregoing option plans
as of December 31, 2018, and changes during the year ended December 31, 2018, was as follows:
Options outstanding
Weighted average Weighted average Aggregate
exercise price remaining intrinsic
Incentive options Shares per
share contractual term val
Outstanding at December 31, 2017 1,288,000 $ 0.18
Options granted 166,000 0.44
Options exercised - -
Options expired (62,500 ) 0.31
Options forfeited (15,000 ) 0.46
Outstanding at December 31, 2018 1,376,500 $ 0.23 4 years, 10 months $ 1,145
Exercisable at December 31, 2018 1,228,000 $ 0.21 4 years, 3 months $ 1,145 Nonvested stock option awards as of December 31, 2018, and changes
during the year ended December 31, 2018, were as follows:
Nonvested
Weighted average
grant date
Shares fair value
Nonvested at January 1, 2018 232,000 $ 0.10
Granted 166,000 0.20
Vested (234,500 ) 0.10
Forfeited (15,000 ) 0.21
Nonvested at December 31, 2018 148,500 $ 0.20 As of December 31, 2018, unrecognized compensation cost associated
with non-vested share-based employee and non-employee compensation totaled $7,533, which is expected to be recognized over a weighted
average period of 5 months. </t>
  </si>
  <si>
    <t>11. (Loss) Earnings Per Share</t>
  </si>
  <si>
    <t>Earnings Per Share [Abstract]</t>
  </si>
  <si>
    <t>(Loss) Earnings Per Share</t>
  </si>
  <si>
    <t xml:space="preserve">Basic (loss) earnings per share excludes dilution and
is computed by dividing income available to common shareholders by the weighted-average number of shares outstanding for the period.
Diluted earnings per share reflects the potential dilution that could occur if securities or other contracts to issue common stock
were exercised or converted into common stock, except for periods when the Company reports a net loss because the inclusion of
such items would be antidilutive. The following is a reconciliation of the amounts used
in calculating basic and diluted net (loss) income per common share.
Net (loss) Per share
income Shares amount
Basic net loss per common share for the
year ended December 31, 2018:
Income available to common shareholders $ (51,034 ) 11,201,760 $ -
Effect of dilutive stock options - - -
Diluted net loss per common share for the
year ended December 31, 2018: $ (51,034 ) 11,201,760 $ -
Basic net income per common share for the
year ended December 31, 2017:
Income available to common shareholders $ 246,462 11,201,760 $ 0.02
Effect of dilutive stock options - 381,818 -
Diluted net income per common share for the
year ended December 31, 2017: $ 246,462 11,583,578 $ 0.02 </t>
  </si>
  <si>
    <t>12. Financial Statement Captions</t>
  </si>
  <si>
    <t>Financial Statement Captions</t>
  </si>
  <si>
    <t xml:space="preserve">The following table summarizes the Company’s prepaid
expenses and other current assets as of December 31, 2018 and 2017:
2018 2017
Deferred costs of software sales $ 294,115 $ 300,558
Other 37,609 29,642
Credit with software supplier 37,557 -
Prepaid insurance 15,499 14,500
Prepaid rent 8,753 8,499
ISO 9001 - 15,427
Total $ 393,533 $ 368,626 The following table summarizes the Company’s other
current liabilities as of December 31, 2018 and 2017:
2018 2017
Accrued accounting and auditing expense $ 48,750 $ 49,500
Accrued costs of software sales 13,500 337,560
Other 19,235 24,427
Total $ 81,485 $ 411,487 </t>
  </si>
  <si>
    <t>1. Summary of Significant Accounting Policies (Policies)</t>
  </si>
  <si>
    <t>Operations</t>
  </si>
  <si>
    <t xml:space="preserve">Information Analysis Incorporated (“the Company”) was incorporated under the corporate laws of the Commonwealth of Virginia in 1979 to develop
and market computer applications software systems, programming services, and related software products and automation systems.
The Company provides services to customers throughout the United States, with a concentration in the Washington, D.C. metropolitan
area. </t>
  </si>
  <si>
    <t>Use of Estimates</t>
  </si>
  <si>
    <t xml:space="preserve">The preparation of financial statements in accordance with accounting
principles generally accepted in the United States of America (“U.S.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t>
  </si>
  <si>
    <t>Revenue Recognition</t>
  </si>
  <si>
    <t>In May 2014, the Financial Accounting
Standards Board (“FASB”) issued Accounting Standards Update No. 2014-09, Revenue from Contracts with Customers (Topic
606) (“ASU 2014-09”). The Company adopted ASU 2014-09 and its related amendments (collectively known as “ASC
606”) effective January 1, 2018, by applying the modified retrospective transition method to all of the Company’s
contracts. Comparative information has not been restated and continues to be reported under the accounting standards in effect
for the periods presented. Based on the results of the Company’s evaluation, the adoption of ASC 606 did not have a material
impact on its revenue recognition policies. In addition, the adoption of ASC 606 did not have a material impact on our financial
statements for the years ended December 31, 2018 and 2017. Additionally, the cumulative effect to the opening balance sheet on
January 1, 2018, from the adoption of ASC 606 was not material.See Note 2 for a detailed description of revenue recognition under
ASC 606.</t>
  </si>
  <si>
    <t>Segment Reporting</t>
  </si>
  <si>
    <t xml:space="preserve">The Company has concluded that it operates in one business segment,
providing products and services to modernize client information systems. </t>
  </si>
  <si>
    <t>Cash and Cash Equivalents</t>
  </si>
  <si>
    <t>The Company considers all highly liquid investments with maturities
of ninety days or less at the time of purchase to be cash equivalents. Deposits are maintained with a federally insured bank. Balances
at times exceed federally insured limits, but management does not consider this to be a significant concentration of credit risk.</t>
  </si>
  <si>
    <t>Accounts Receivable</t>
  </si>
  <si>
    <t xml:space="preserve">Accounts receivable consist of trade accounts receivable and do not
bear interest. The Company typically does not require collateral from its customers. The allowance for doubtful accounts is the
Company’s best estimate of the amount of probable credit losses in the Company’s existing accounts receivable. The
Company reviews its allowance for doubtful accounts monthly. Accounts with receivable balances past due over 90 days are reviewed
individually for collectability. Account balances are charged off against the allowance after all means of collection have been
exhausted and the potential for recovery is considered remote. The Company does not have any off-balance sheet credit exposure
related to its customers. No allowance for doubtful accounts has been recorded at December 31, 2018 and 2017. Prompt payment discounts
offered and expected to be taken by customers in conjunction with orders received under the Company’s GSA Schedule are reflected
as a reduction in the Company’s accounts receivable. </t>
  </si>
  <si>
    <t>Notes Receivable</t>
  </si>
  <si>
    <t xml:space="preserve">The Company had an outstanding note receivable and accrued interest
from one non-officer employee at December 31, 2017. It bore interest at 3.5% and was repaid in full in2018. </t>
  </si>
  <si>
    <t xml:space="preserve">Property and equipment are stated at cost and are depreciated using
the straight-line method over the estimated useful lives of the assets. Furniture and fixtures are depreciated over the lesser
of the useful life or five years, off-the-shelf software is depreciated over the lesser of three years or the term of the license,
custom software is depreciated over the least of five years, the useful life, or the term of the license, and computer equipment
is depreciated over three years. Leasehold improvements are amortized over the estimated term of the lease or the estimated life
of the improvement, whichever is shorter. Maintenance and minor repairs are charged to operations as incurred. Gains and losses
on dispositions are recorded in operations. </t>
  </si>
  <si>
    <t>Stock based compensation</t>
  </si>
  <si>
    <t xml:space="preserve">At December 31, 2018, the Company had the stock-based compensation
plans described in Note 10 below. Total compensation expense related to these plans was $29,600 and $15,044 for the years ended
December 31, 2018 and 2017, respectively. The Company estimates the fair value of options granted using a Black-Scholes valuation
model to establish the expense. When stock-based compensation is awarded to employees, the expense is recognized ratably over the
vesting period. When stock-based compensation is awarded to non-employees, the expense is recognized over the period of performance. </t>
  </si>
  <si>
    <t xml:space="preserve">Deferred tax assets and liabilities are computed based on the difference
between the financial statement and tax basis of assets and liabilities and are measured by applying enacted tax rates and laws
for the taxable years in which those differences are expected to reverse. In addition, a valuation allowance is required to be
recognized if it is believed more likely than not that a deferred tax asset will not be fully realized. Authoritative guidance
prescribes a recognition threshold of more likely than not, and a measurement attribute for all tax positions taken or expected
to be taken on a tax return, in order for those positions to be recognized in the financial statements. The Company continually
reviews tax laws, regulations and related guidance in order to properly record any uncertain tax liabilities. In December 2017, the U.S. government enacted comprehensive tax legislation
commonly referred to as the Tax Cuts and Jobs Act (the "Tax Act"). The Tax Act makes broad and complex changes to
the U.S. tax code, including, but not limited to: (i) reducing the U.S. federal corporate tax rate from 35 percent to 21 percent;
(ii) eliminating the corporate alternative minimum tax (“AMT”) and changing how existing AMT credits can be realized;
(iii) creating a new limitation on deductible interest expense;(iv) changing rules related to uses and limitations of net operating
carryforwards created in tax years beginning after December 31, 2017; and (v) changing the U.S. federal taxation of earnings of
foreign subsidiaries. As a result, the Company experienced a reduction of approximately
$1,870,800 of the deferred tax assets related to net operating losses and other deferred tax assets as of December 31, 2017. Such
reduction was offset by a change in the Company’s valuation allowance. </t>
  </si>
  <si>
    <t xml:space="preserve">The Company’s (loss) earnings per share calculations are based
upon the weighted average number of shares of common stock outstanding. The dilutive effect of stock options, warrants and other
equity instruments are included for purposes of calculating diluted earnings per share, except for periods when the Company reports
a net loss, in which case the inclusion of such equity instruments would be antidilutive. 452,724 shares representing the dilutive
effect of stock options were excluded from diluted loss per share for the year ended December 31, 2018, due to the net loss reported
for the period. 381,818 shares representing the dilutive effect of stock options were included in diluted earnings per share for
the year ended December 31, 2017. </t>
  </si>
  <si>
    <t>Concentration of Credit Risk</t>
  </si>
  <si>
    <t>During the year ended December 31, 2018, the Company’s
prime contracts with U.S. government agencies represented 68.8% of revenue, subcontracts under federal procurements
represented 26.5% of revenue, 4.7% of revenue came from commercial contracts, and less than 0.05% of revenue came from state
and local government contracts. The terms of these contracts and subcontracts vary from single transactions to five years.
Within this group of prime contracts with U.S. government agencies, two individual contracts represented 20.5% and 12.4% of
revenue, respectively. One subcontract under a federal procurement represented 22.1% of revenue. In the year ended December 31, 2017, the Company’s prime
contracts with U.S. government agencies represented 70.9% of revenue, subcontracts under federal procurements represented
23.2% of revenue, and 5.9% of revenue came from commercial contracts. The terms of these contracts and subcontracts vary from
single transactions to five years. Within this group of prime contracts with U.S. government agencies, three individual
contracts represented 15.8%, 12.4%, and 8.1% of revenue, respectively. One subcontract under a federal procurement
represented 18.8% of revenue. The Company sold third-party software and maintenance contracts under
agreements with one major supplier in 2018 and 2017, accounting for 50.0% and 52.7% of total revenue, respectively. At December 31, 2018, the Company’s accounts receivable included
receivables from prime contracts with two U.S. government agencies that represented 16.6% and 16.3% of the Company’s outstanding
accounts receivable, respectively, and receivables from one subcontract under a federal procurement that represented 44.3% of the
Company’s outstanding accounts receivable. At December 31, 2017, the Company’s accounts receivable included
receivables from prime contracts with one U.S. government agency that represented 17.8% of the Company’s outstanding accounts
receivable, and receivables from two subcontracts under federal procurements that represented 35.2% and 10.6% of the Company’s
outstanding accounts receivable, respectively.</t>
  </si>
  <si>
    <t>Related Party Transactions</t>
  </si>
  <si>
    <t xml:space="preserve">The Company’s Director of Human Resources is the spouse of
the Senior Vice President and Chief Operating Officer of the Company. During the years ended December 31, 2018 and 2017, she received
wages and paid leave distributions totaling $148,932 and $136,705, respectively, as an employee of the Company. A member of the Company's Board of Directors currently serves as
president of an information technology and professional services firm which serves the federal government and commercial markets.
Revenues generated from doing business with this company totaled $0 and $14,271 during the years ended December 31, 2018 and 2017,
respectively. </t>
  </si>
  <si>
    <t>Recent Accounting Pronouncements Not Yet Adopted</t>
  </si>
  <si>
    <t xml:space="preserve">In February 2016, the FASB issued ASU 2016-02, “ Leases:
Topic 842,” </t>
  </si>
  <si>
    <t>2. Revenue from Contracts with Customers (Tables)</t>
  </si>
  <si>
    <t>Revenue from contracts with customers</t>
  </si>
  <si>
    <t xml:space="preserve">Contract Year
ended 12/31/2018 Year
ended 12/31/2017
Type Amount Percentage Amount Percentage
Services
Time &amp; Materials $ 3,010,891 33.7 % $ 3,296,721 31.0 %
Services
Fixed Price 1,103,828 12.4 % 1,315,135 12.4 %
Services
Combination 207,942 2.3 % 341,136 3.2 %
Services
Fixed Price per Unit 69,650 0.8 % 50,916 0.5 %
Third-Party
Software 3,897,421 43.6 % 4,081,171 38.3 %
Software
Support &amp; Maintenance 589,975 6.6 % 1,508,113 14.2 %
Incentive
Payments 54,068 0.6 % 47,411 0.4 %
Total
Revenue $ 8,933,775 $ 10,640,603 </t>
  </si>
  <si>
    <t>3.  Receivables (Tables)</t>
  </si>
  <si>
    <t xml:space="preserve">2018 2017
Billed federal government $ 612,679 $ 560,942
Billed commercial and other 40,160 49,240
Total billed 652,839 610,182
Contract assets - 5,532
Allowance for doubtful accounts - -
Accounts receivable, net $ 652,839 $ 615,714 </t>
  </si>
  <si>
    <t>4. Fair Value Measurements (Tables)</t>
  </si>
  <si>
    <t>Fair value hierarchy for financial assets</t>
  </si>
  <si>
    <t xml:space="preserve">Level 1 Level 2 Level 3
December 31, 2018
Money market funds $ 1,706,376 $ - $ -
Total $ 1,706,376 $ - $ -
December 31, 2017
Money market funds $ 2,120,269 $ - $ -
Total $ 2,120,269 $ - $ - </t>
  </si>
  <si>
    <t>5. Property and Equipment (Tables)</t>
  </si>
  <si>
    <t>Summary of fixed assets and equipment</t>
  </si>
  <si>
    <t xml:space="preserve">2018 2017
Furniture and equipment $ 75,747 $ 75,747
Computer equipment and software 219,010 213,239
Leasehold improvements 6,814 6,814
Subtotal 301,571 295,800
Less: accumulated depreciation and amortization (294,424 ) (284,667 )
Total $ 7,147 $ 11,133 </t>
  </si>
  <si>
    <t>7. Commitments and Contingencies (Tables)</t>
  </si>
  <si>
    <t>Operating Leases</t>
  </si>
  <si>
    <t xml:space="preserve">Year ending December 31: 2019 $ 106,617
2020 109,816
2021 55,719
Total minimum rent payments $ 272,152 </t>
  </si>
  <si>
    <t>8. Income Taxes (Tables)</t>
  </si>
  <si>
    <t>Deferred tax assets</t>
  </si>
  <si>
    <t xml:space="preserve">2018 2017
Deferred tax assets (liabilities)
Net operating loss carryforwards $ 1,934,300 $ 3,889,200
Accrued commissions 102,600 154,400
Accrued vacation 24,500 29,400
Fixed assets (24,100 ) (25,500 )
Other 6,400 6,000
Subtotal 2,043,700 4,053,500
Valuation allowance (2,043,700 ) (4,053,500 )
Total $ - $ - </t>
  </si>
  <si>
    <t xml:space="preserve">December 31,
2018 2017
(Loss) income before taxes $ (51,034 ) $ 246,462
Income tax (benefit) expense on above
amount at federal statutory rate $ (10,700 ) $ 83,800
State income tax (benefit) expense, net of
federal (benefit) expense (2,600 ) 9,900
Permanent differences 8,600 7,500
Other (1,900 ) 5,800
NOL Expirations 2,015,100 -
Tax Cuts and Jobs Act of 2017 - 1,870,800
Change in valuation allowance (2,008,500 ) (1,977,800 )
Provision for income taxes $ - $ - </t>
  </si>
  <si>
    <t>Current income taxes</t>
  </si>
  <si>
    <t xml:space="preserve">December 31,
Current income taxes 2018 2017
Federal $ - $ 16,300
State - 2,400
Benefit from utilization of net operating losses - (18,700 )
Subtotal - -
Deferred taxes - -
Provision for income taxes $ - $ - </t>
  </si>
  <si>
    <t>10. Stock Options and Warrants (Tables)</t>
  </si>
  <si>
    <t>Fair values of option awards granted</t>
  </si>
  <si>
    <t>2018 2017
Risk-free interest rate 2.65% - 2.92% 1.87% - 2.06%
Dividend yield 0% 0%
Expected term 5 years 5 years
Expected volatility 49.0% - 55.1% 44.6% - 47.0%</t>
  </si>
  <si>
    <t>Options issued under foregoing option plans</t>
  </si>
  <si>
    <t xml:space="preserve">Options outstanding
Weighted average Weighted average Aggregate
exercise price remaining intrinsic
Incentive options Shares per
share contractual term val
Outstanding at December 31, 2017 1,288,000 $ 0.18
Options granted 166,000 0.44
Options exercised - -
Options expired (62,500 ) 0.31
Options forfeited (15,000 ) 0.46
Outstanding at December 31, 2018 1,376,500 $ 0.23 4 years, 10 months $ 1,145
Exercisable at December 31, 2018 1,228,000 $ 0.21 4 years, 3 months $ 1,145 </t>
  </si>
  <si>
    <t>Nonvested stock awards</t>
  </si>
  <si>
    <t xml:space="preserve">Nonvested
Weighted average
grant date
Shares fair value
Nonvested at January 1, 2018 232,000 $ 0.10
Granted 166,000 0.20
Vested (234,500 ) 0.10
Forfeited (15,000 ) 0.21
Nonvested at December 31, 2018 148,500 $ 0.20 </t>
  </si>
  <si>
    <t>11. (Loss) Earnings Per Share (Tables)</t>
  </si>
  <si>
    <t>Reconciliation of (loss) earnings per share</t>
  </si>
  <si>
    <t xml:space="preserve">Net (loss) Per share
income Shares amount
Basic net loss per common share for the
year ended December 31, 2018:
Income available to common shareholders $ (51,034 ) 11,201,760 $ -
Effect of dilutive stock options - - -
Diluted net loss per common share for the
year ended December 31, 2018: $ (51,034 ) 11,201,760 $ -
Basic net income per common share for the
year ended December 31, 2017:
Income available to common shareholders $ 246,462 11,201,760 $ 0.02
Effect of dilutive stock options - 381,818 -
Diluted net income per common share for the
year ended December 31, 2017: $ 246,462 11,583,578 $ 0.02 </t>
  </si>
  <si>
    <t>12. Financial Statement Captions (Tables)</t>
  </si>
  <si>
    <t>Financial statement captions</t>
  </si>
  <si>
    <t>1. Summary of Significant Accounting Policies (Details Narrative) - USD ($)</t>
  </si>
  <si>
    <t>Allowance for doubtful accounts</t>
  </si>
  <si>
    <t>Total compensation expense for stock options</t>
  </si>
  <si>
    <t>Potentially dilutive securities</t>
  </si>
  <si>
    <t>Wages and paid leave distributions</t>
  </si>
  <si>
    <t>Revenues from related party business</t>
  </si>
  <si>
    <t>2. Revenue from Contracts with Customers (Details) - USD ($)</t>
  </si>
  <si>
    <t>Revenue</t>
  </si>
  <si>
    <t>Time &amp; Materials</t>
  </si>
  <si>
    <t>Revenue percentage</t>
  </si>
  <si>
    <t>33.70%</t>
  </si>
  <si>
    <t>31.00%</t>
  </si>
  <si>
    <t>Fixed Price</t>
  </si>
  <si>
    <t>12.40%</t>
  </si>
  <si>
    <t>Combination</t>
  </si>
  <si>
    <t>2.30%</t>
  </si>
  <si>
    <t>3.20%</t>
  </si>
  <si>
    <t>Fixed-Price per Unit</t>
  </si>
  <si>
    <t>0.80%</t>
  </si>
  <si>
    <t>0.50%</t>
  </si>
  <si>
    <t>Third-Party Software</t>
  </si>
  <si>
    <t>43.60%</t>
  </si>
  <si>
    <t>38.30%</t>
  </si>
  <si>
    <t>Software Support &amp; Maintenance</t>
  </si>
  <si>
    <t>6.60%</t>
  </si>
  <si>
    <t>14.20%</t>
  </si>
  <si>
    <t>Incentive Payments</t>
  </si>
  <si>
    <t>0.60%</t>
  </si>
  <si>
    <t>0.40%</t>
  </si>
  <si>
    <t>2. Revenue from Contracts with Customers (Details Narrative) - USD ($)</t>
  </si>
  <si>
    <t>3.  Receivables (Details) - USD ($)</t>
  </si>
  <si>
    <t>Billed-federal government</t>
  </si>
  <si>
    <t>Accounts receivable gross</t>
  </si>
  <si>
    <t>Billed-commercial and other</t>
  </si>
  <si>
    <t>Total billed</t>
  </si>
  <si>
    <t>Unbilled</t>
  </si>
  <si>
    <t>4. Fair Value Measurements (Details) - USD ($)</t>
  </si>
  <si>
    <t>Fair Value, Inputs, Level 1 [Member]</t>
  </si>
  <si>
    <t>Money market accounts</t>
  </si>
  <si>
    <t>Fair Value, Inputs, Level 2 [Member]</t>
  </si>
  <si>
    <t>Fair Value, Inputs, Level 3 [Member]</t>
  </si>
  <si>
    <t>5. Property and Equipment (Details) - USD ($)</t>
  </si>
  <si>
    <t>Furniture and equipment</t>
  </si>
  <si>
    <t>Computer equipment and software</t>
  </si>
  <si>
    <t>Leasehold improvement</t>
  </si>
  <si>
    <t>Subtotal</t>
  </si>
  <si>
    <t>Less: accumulated depreciation and amortization</t>
  </si>
  <si>
    <t>5. Property and Equipment (Details Narrative) - USD ($)</t>
  </si>
  <si>
    <t>Depreciation and amortization expense</t>
  </si>
  <si>
    <t>7. Commitments and Contingencies (Details)</t>
  </si>
  <si>
    <t>Dec. 31, 2018USD ($)</t>
  </si>
  <si>
    <t>Year ending December 31,</t>
  </si>
  <si>
    <t>2019</t>
  </si>
  <si>
    <t>2020</t>
  </si>
  <si>
    <t>2021</t>
  </si>
  <si>
    <t>Total minimum rent payments</t>
  </si>
  <si>
    <t>7. Commitments and Contingencies (Details narrative) - USD ($)</t>
  </si>
  <si>
    <t>Rent expense</t>
  </si>
  <si>
    <t>8. Income Taxes (Details) - USD ($)</t>
  </si>
  <si>
    <t>Deferred tax assets (liabilities)</t>
  </si>
  <si>
    <t>Net operating loss carryforward</t>
  </si>
  <si>
    <t>Accrued commissions</t>
  </si>
  <si>
    <t>Accrued vacation</t>
  </si>
  <si>
    <t>Fixed assets</t>
  </si>
  <si>
    <t>Other</t>
  </si>
  <si>
    <t>Valuation allowance</t>
  </si>
  <si>
    <t>8. Income Taxes (Details 1) - USD ($)</t>
  </si>
  <si>
    <t>(Loss) income before taxes</t>
  </si>
  <si>
    <t>Income tax (benefit) expense on above amount at federal statutory rate</t>
  </si>
  <si>
    <t>State income tax (benefit) expense, net of federal (benefit) expense</t>
  </si>
  <si>
    <t>Permanent differences</t>
  </si>
  <si>
    <t>NOL expirations</t>
  </si>
  <si>
    <t>Tax Cuts &amp; Jobs Act of 2017</t>
  </si>
  <si>
    <t>Change in valuation allowance</t>
  </si>
  <si>
    <t>8. Income Taxes (Details 2) - USD ($)</t>
  </si>
  <si>
    <t>Federal</t>
  </si>
  <si>
    <t>State</t>
  </si>
  <si>
    <t>Benefit from utilization of net operating losses</t>
  </si>
  <si>
    <t>Deferred taxes</t>
  </si>
  <si>
    <t>8. Income Taxes (Details Narrative)</t>
  </si>
  <si>
    <t>Net operating loss carryforwards</t>
  </si>
  <si>
    <t>Period of expiration</t>
  </si>
  <si>
    <t>2019 to 2036</t>
  </si>
  <si>
    <t>10. Stock Options (Details)</t>
  </si>
  <si>
    <t>Dividend yield</t>
  </si>
  <si>
    <t>0.00%</t>
  </si>
  <si>
    <t>Expected term</t>
  </si>
  <si>
    <t>5 years</t>
  </si>
  <si>
    <t>Minimum [Member]</t>
  </si>
  <si>
    <t>Risk free interest rate</t>
  </si>
  <si>
    <t>2.65%</t>
  </si>
  <si>
    <t>1.87%</t>
  </si>
  <si>
    <t>Expected volatility</t>
  </si>
  <si>
    <t>49.00%</t>
  </si>
  <si>
    <t>44.60%</t>
  </si>
  <si>
    <t>Maximum [Member]</t>
  </si>
  <si>
    <t>2.92%</t>
  </si>
  <si>
    <t>2.06%</t>
  </si>
  <si>
    <t>55.10%</t>
  </si>
  <si>
    <t>47.00%</t>
  </si>
  <si>
    <t>10. Stock Options (Details 1)</t>
  </si>
  <si>
    <t>Dec. 31, 2018USD ($)$ / sharesshares</t>
  </si>
  <si>
    <t>Number of Shares</t>
  </si>
  <si>
    <t>Options Granted</t>
  </si>
  <si>
    <t>Options Exercisable</t>
  </si>
  <si>
    <t>Weighted Average Exercise Price</t>
  </si>
  <si>
    <t>Options Exercisable | $ / shares</t>
  </si>
  <si>
    <t>$ .21</t>
  </si>
  <si>
    <t>Aggregate Intrinsic Value Outstanding | $</t>
  </si>
  <si>
    <t>Aggregate Intrinsic Value Exercisable | $</t>
  </si>
  <si>
    <t>Stock Options</t>
  </si>
  <si>
    <t>Options Outstanding, Beginning</t>
  </si>
  <si>
    <t>Options Exercised</t>
  </si>
  <si>
    <t>Options Expired</t>
  </si>
  <si>
    <t>Options Forfeited</t>
  </si>
  <si>
    <t>Options Outstanding, Ending</t>
  </si>
  <si>
    <t>Options Outstanding, Beginning | $ / shares</t>
  </si>
  <si>
    <t>$ .18</t>
  </si>
  <si>
    <t>Options Granted | $ / shares</t>
  </si>
  <si>
    <t>.44</t>
  </si>
  <si>
    <t>Options Exercised | $ / shares</t>
  </si>
  <si>
    <t>.00</t>
  </si>
  <si>
    <t>Options Expired | $ / shares</t>
  </si>
  <si>
    <t>.31</t>
  </si>
  <si>
    <t>Options Forfeited | $ / shares</t>
  </si>
  <si>
    <t>.46</t>
  </si>
  <si>
    <t>Options Outstanding, Ending | $ / shares</t>
  </si>
  <si>
    <t>$ .23</t>
  </si>
  <si>
    <t>Weighted Average Remaining Contractual Term Outstanding</t>
  </si>
  <si>
    <t>4 years 10 months</t>
  </si>
  <si>
    <t>Weighted Average Remaining Contractual Term Exercisable</t>
  </si>
  <si>
    <t>4 years 3 months</t>
  </si>
  <si>
    <t>10. Stock Options (Details 2)</t>
  </si>
  <si>
    <t>Dec. 31, 2018$ / sharesshares</t>
  </si>
  <si>
    <t>Nonvested Stock Awards Beginning Balance | shares</t>
  </si>
  <si>
    <t>Granted | shares</t>
  </si>
  <si>
    <t>Vested | shares</t>
  </si>
  <si>
    <t>Forfeited | shares</t>
  </si>
  <si>
    <t>Nonvested Stock Awards Ending Balance | shares</t>
  </si>
  <si>
    <t>Weighted Average Grant Date Fair Value</t>
  </si>
  <si>
    <t>Nonvested Stock Awards Beginning Balance | $ / shares</t>
  </si>
  <si>
    <t>$ .10</t>
  </si>
  <si>
    <t>Granted | $ / shares</t>
  </si>
  <si>
    <t>.20</t>
  </si>
  <si>
    <t>Vested | $ / shares</t>
  </si>
  <si>
    <t>.10</t>
  </si>
  <si>
    <t>Forfeited | $ / shares</t>
  </si>
  <si>
    <t>.21</t>
  </si>
  <si>
    <t>Nonvested Stock Awards Ending Balance | $ / shares</t>
  </si>
  <si>
    <t>$ .20</t>
  </si>
  <si>
    <t>11. (Loss) Earnings Per Share (Details) - USD ($)</t>
  </si>
  <si>
    <t>Basic net (loss) income</t>
  </si>
  <si>
    <t>Basic shares</t>
  </si>
  <si>
    <t>Basic net (loss) income per common share</t>
  </si>
  <si>
    <t>Effect of dilutive stock options</t>
  </si>
  <si>
    <t>Diluted net (loss) income</t>
  </si>
  <si>
    <t>Diluted shares</t>
  </si>
  <si>
    <t>Diluted net (loss) income per common share</t>
  </si>
  <si>
    <t>12. Financial Statement Captions (Details) - USD ($)</t>
  </si>
  <si>
    <t>Deferred costs of software sales</t>
  </si>
  <si>
    <t>Credit with software supplier</t>
  </si>
  <si>
    <t>Prepaid insurance</t>
  </si>
  <si>
    <t>Prepaid rent</t>
  </si>
  <si>
    <t>ISO 9001</t>
  </si>
  <si>
    <t>Accrued accounting and auditing expense</t>
  </si>
  <si>
    <t>Accrued costs of software sal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2572584</v>
      </c>
    </row>
    <row r="18" spans="1:4">
      <c r="A18" s="4" t="s">
        <v>30</v>
      </c>
      <c r="C18" s="6" t="n">
        <v>1120176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3" t="s">
        <v>127</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44</v>
      </c>
      <c r="B11" s="4" t="s">
        <v>187</v>
      </c>
    </row>
    <row r="12" spans="1:2">
      <c r="A12" s="4" t="s">
        <v>188</v>
      </c>
      <c r="B12" s="4" t="s">
        <v>189</v>
      </c>
    </row>
    <row r="13" spans="1:2">
      <c r="A13" s="4" t="s">
        <v>156</v>
      </c>
      <c r="B13" s="4" t="s">
        <v>190</v>
      </c>
    </row>
    <row r="14" spans="1:2">
      <c r="A14" s="4" t="s">
        <v>167</v>
      </c>
      <c r="B14" s="4" t="s">
        <v>191</v>
      </c>
    </row>
    <row r="15" spans="1:2">
      <c r="A15" s="4" t="s">
        <v>192</v>
      </c>
      <c r="B15" s="4" t="s">
        <v>193</v>
      </c>
    </row>
    <row r="16" spans="1:2">
      <c r="A16" s="4" t="s">
        <v>194</v>
      </c>
      <c r="B16" s="4" t="s">
        <v>195</v>
      </c>
    </row>
    <row r="17" spans="1:2">
      <c r="A17" s="4" t="s">
        <v>196</v>
      </c>
      <c r="B17"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963956</v>
      </c>
      <c r="C3" s="5" t="n">
        <v>2731510</v>
      </c>
    </row>
    <row r="4" spans="1:3">
      <c r="A4" s="4" t="s">
        <v>39</v>
      </c>
      <c r="B4" s="6" t="n">
        <v>652839</v>
      </c>
      <c r="C4" s="6" t="n">
        <v>610182</v>
      </c>
    </row>
    <row r="5" spans="1:3">
      <c r="A5" s="4" t="s">
        <v>40</v>
      </c>
      <c r="B5" s="6" t="n">
        <v>393533</v>
      </c>
      <c r="C5" s="6" t="n">
        <v>368626</v>
      </c>
    </row>
    <row r="6" spans="1:3">
      <c r="A6" s="4" t="s">
        <v>41</v>
      </c>
      <c r="B6" s="6" t="n">
        <v>0</v>
      </c>
      <c r="C6" s="6" t="n">
        <v>5532</v>
      </c>
    </row>
    <row r="7" spans="1:3">
      <c r="A7" s="4" t="s">
        <v>42</v>
      </c>
      <c r="B7" s="6" t="n">
        <v>0</v>
      </c>
      <c r="C7" s="6" t="n">
        <v>1719</v>
      </c>
    </row>
    <row r="8" spans="1:3">
      <c r="A8" s="4" t="s">
        <v>43</v>
      </c>
      <c r="B8" s="6" t="n">
        <v>3010328</v>
      </c>
      <c r="C8" s="6" t="n">
        <v>3717569</v>
      </c>
    </row>
    <row r="9" spans="1:3">
      <c r="A9" s="4" t="s">
        <v>44</v>
      </c>
      <c r="B9" s="6" t="n">
        <v>7147</v>
      </c>
      <c r="C9" s="6" t="n">
        <v>11133</v>
      </c>
    </row>
    <row r="10" spans="1:3">
      <c r="A10" s="4" t="s">
        <v>45</v>
      </c>
      <c r="B10" s="6" t="n">
        <v>6281</v>
      </c>
      <c r="C10" s="6" t="n">
        <v>6281</v>
      </c>
    </row>
    <row r="11" spans="1:3">
      <c r="A11" s="4" t="s">
        <v>46</v>
      </c>
      <c r="B11" s="6" t="n">
        <v>3023756</v>
      </c>
      <c r="C11" s="6" t="n">
        <v>3734983</v>
      </c>
    </row>
    <row r="12" spans="1:3">
      <c r="A12" s="3" t="s">
        <v>47</v>
      </c>
    </row>
    <row r="13" spans="1:3">
      <c r="A13" s="4" t="s">
        <v>48</v>
      </c>
      <c r="B13" s="6" t="n">
        <v>25294</v>
      </c>
      <c r="C13" s="6" t="n">
        <v>47658</v>
      </c>
    </row>
    <row r="14" spans="1:3">
      <c r="A14" s="4" t="s">
        <v>49</v>
      </c>
      <c r="B14" s="6" t="n">
        <v>508083</v>
      </c>
      <c r="C14" s="6" t="n">
        <v>712829</v>
      </c>
    </row>
    <row r="15" spans="1:3">
      <c r="A15" s="4" t="s">
        <v>50</v>
      </c>
      <c r="B15" s="6" t="n">
        <v>318552</v>
      </c>
      <c r="C15" s="6" t="n">
        <v>387002</v>
      </c>
    </row>
    <row r="16" spans="1:3">
      <c r="A16" s="4" t="s">
        <v>51</v>
      </c>
      <c r="B16" s="6" t="n">
        <v>217751</v>
      </c>
      <c r="C16" s="6" t="n">
        <v>275582</v>
      </c>
    </row>
    <row r="17" spans="1:3">
      <c r="A17" s="4" t="s">
        <v>52</v>
      </c>
      <c r="B17" s="6" t="n">
        <v>81485</v>
      </c>
      <c r="C17" s="6" t="n">
        <v>411487</v>
      </c>
    </row>
    <row r="18" spans="1:3">
      <c r="A18" s="4" t="s">
        <v>53</v>
      </c>
      <c r="B18" s="6" t="n">
        <v>0</v>
      </c>
      <c r="C18" s="6" t="n">
        <v>6400</v>
      </c>
    </row>
    <row r="19" spans="1:3">
      <c r="A19" s="4" t="s">
        <v>54</v>
      </c>
      <c r="B19" s="6" t="n">
        <v>1151165</v>
      </c>
      <c r="C19" s="6" t="n">
        <v>1840958</v>
      </c>
    </row>
    <row r="20" spans="1:3">
      <c r="A20" s="3" t="s">
        <v>55</v>
      </c>
    </row>
    <row r="21" spans="1:3">
      <c r="A21" s="4" t="s">
        <v>56</v>
      </c>
      <c r="B21" s="6" t="n">
        <v>128443</v>
      </c>
      <c r="C21" s="6" t="n">
        <v>128443</v>
      </c>
    </row>
    <row r="22" spans="1:3">
      <c r="A22" s="4" t="s">
        <v>57</v>
      </c>
      <c r="B22" s="6" t="n">
        <v>14676006</v>
      </c>
      <c r="C22" s="6" t="n">
        <v>14646406</v>
      </c>
    </row>
    <row r="23" spans="1:3">
      <c r="A23" s="4" t="s">
        <v>58</v>
      </c>
      <c r="B23" s="6" t="n">
        <v>-12001647</v>
      </c>
      <c r="C23" s="6" t="n">
        <v>-11950613</v>
      </c>
    </row>
    <row r="24" spans="1:3">
      <c r="A24" s="4" t="s">
        <v>59</v>
      </c>
      <c r="B24" s="6" t="n">
        <v>-930211</v>
      </c>
      <c r="C24" s="6" t="n">
        <v>-930211</v>
      </c>
    </row>
    <row r="25" spans="1:3">
      <c r="A25" s="4" t="s">
        <v>60</v>
      </c>
      <c r="B25" s="6" t="n">
        <v>1872591</v>
      </c>
      <c r="C25" s="6" t="n">
        <v>1894025</v>
      </c>
    </row>
    <row r="26" spans="1:3">
      <c r="A26" s="4" t="s">
        <v>61</v>
      </c>
      <c r="B26" s="5" t="n">
        <v>3023756</v>
      </c>
      <c r="C26" s="5" t="n">
        <v>3734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31</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135</v>
      </c>
    </row>
    <row r="4" spans="1:2">
      <c r="A4" s="4" t="s">
        <v>11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39</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43</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51</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55</v>
      </c>
    </row>
    <row r="4" spans="1:2">
      <c r="A4" s="4" t="s">
        <v>213</v>
      </c>
      <c r="B4" s="4" t="s">
        <v>214</v>
      </c>
    </row>
    <row r="5" spans="1:2">
      <c r="A5" s="4" t="s">
        <v>84</v>
      </c>
      <c r="B5" s="4" t="s">
        <v>215</v>
      </c>
    </row>
    <row r="6" spans="1:2">
      <c r="A6" s="4" t="s">
        <v>216</v>
      </c>
      <c r="B6"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162</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166</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170</v>
      </c>
    </row>
    <row r="4" spans="1:2">
      <c r="A4" s="4" t="s">
        <v>229</v>
      </c>
      <c r="B4" s="4" t="s">
        <v>1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30</v>
      </c>
      <c r="B1" s="2" t="s">
        <v>1</v>
      </c>
    </row>
    <row r="2" spans="1:3">
      <c r="B2" s="2" t="s">
        <v>2</v>
      </c>
      <c r="C2" s="2" t="s">
        <v>36</v>
      </c>
    </row>
    <row r="3" spans="1:3">
      <c r="A3" s="3" t="s">
        <v>127</v>
      </c>
    </row>
    <row r="4" spans="1:3">
      <c r="A4" s="4" t="s">
        <v>231</v>
      </c>
      <c r="B4" s="5" t="n">
        <v>0</v>
      </c>
      <c r="C4" s="5" t="n">
        <v>0</v>
      </c>
    </row>
    <row r="5" spans="1:3">
      <c r="A5" s="4" t="s">
        <v>232</v>
      </c>
      <c r="B5" s="5" t="n">
        <v>29600</v>
      </c>
      <c r="C5" s="5" t="n">
        <v>15044</v>
      </c>
    </row>
    <row r="6" spans="1:3">
      <c r="A6" s="4" t="s">
        <v>233</v>
      </c>
      <c r="B6" s="6" t="n">
        <v>452724</v>
      </c>
    </row>
    <row r="7" spans="1:3">
      <c r="A7" s="4" t="s">
        <v>233</v>
      </c>
      <c r="B7" s="6" t="n">
        <v>0</v>
      </c>
      <c r="C7" s="6" t="n">
        <v>381818</v>
      </c>
    </row>
    <row r="8" spans="1:3">
      <c r="A8" s="4" t="s">
        <v>234</v>
      </c>
      <c r="B8" s="5" t="n">
        <v>148932</v>
      </c>
      <c r="C8" s="5" t="n">
        <v>136705</v>
      </c>
    </row>
    <row r="9" spans="1:3">
      <c r="A9" s="4" t="s">
        <v>235</v>
      </c>
      <c r="B9" s="5" t="n">
        <v>0</v>
      </c>
      <c r="C9" s="5" t="n">
        <v>1427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36</v>
      </c>
    </row>
    <row r="2" spans="1:3">
      <c r="A2" s="3" t="s">
        <v>63</v>
      </c>
    </row>
    <row r="3" spans="1:3">
      <c r="A3" s="4" t="s">
        <v>64</v>
      </c>
      <c r="B3" s="7" t="n">
        <v>0.01</v>
      </c>
      <c r="C3" s="7" t="n">
        <v>0.01</v>
      </c>
    </row>
    <row r="4" spans="1:3">
      <c r="A4" s="4" t="s">
        <v>65</v>
      </c>
      <c r="B4" s="6" t="n">
        <v>30000000</v>
      </c>
      <c r="C4" s="6" t="n">
        <v>30000000</v>
      </c>
    </row>
    <row r="5" spans="1:3">
      <c r="A5" s="4" t="s">
        <v>66</v>
      </c>
      <c r="B5" s="6" t="n">
        <v>12844376</v>
      </c>
      <c r="C5" s="6" t="n">
        <v>12844376</v>
      </c>
    </row>
    <row r="6" spans="1:3">
      <c r="A6" s="4" t="s">
        <v>67</v>
      </c>
      <c r="B6" s="6" t="n">
        <v>11201760</v>
      </c>
      <c r="C6" s="6" t="n">
        <v>11201760</v>
      </c>
    </row>
    <row r="7" spans="1:3">
      <c r="A7" s="4" t="s">
        <v>68</v>
      </c>
      <c r="B7" s="6" t="n">
        <v>1642616</v>
      </c>
      <c r="C7" s="6" t="n">
        <v>16426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36</v>
      </c>
      <c r="B1" s="2" t="s">
        <v>1</v>
      </c>
    </row>
    <row r="2" spans="1:3">
      <c r="B2" s="2" t="s">
        <v>2</v>
      </c>
      <c r="C2" s="2" t="s">
        <v>36</v>
      </c>
    </row>
    <row r="3" spans="1:3">
      <c r="A3" s="4" t="s">
        <v>237</v>
      </c>
      <c r="B3" s="5" t="n">
        <v>8933775</v>
      </c>
      <c r="C3" s="5" t="n">
        <v>10640603</v>
      </c>
    </row>
    <row r="4" spans="1:3">
      <c r="A4" s="4" t="s">
        <v>238</v>
      </c>
    </row>
    <row r="5" spans="1:3">
      <c r="A5" s="4" t="s">
        <v>237</v>
      </c>
      <c r="B5" s="5" t="n">
        <v>3010891</v>
      </c>
      <c r="C5" s="5" t="n">
        <v>3296721</v>
      </c>
    </row>
    <row r="6" spans="1:3">
      <c r="A6" s="4" t="s">
        <v>239</v>
      </c>
      <c r="B6" s="4" t="s">
        <v>240</v>
      </c>
      <c r="C6" s="4" t="s">
        <v>241</v>
      </c>
    </row>
    <row r="7" spans="1:3">
      <c r="A7" s="4" t="s">
        <v>242</v>
      </c>
    </row>
    <row r="8" spans="1:3">
      <c r="A8" s="4" t="s">
        <v>237</v>
      </c>
      <c r="B8" s="5" t="n">
        <v>1103828</v>
      </c>
      <c r="C8" s="5" t="n">
        <v>1315135</v>
      </c>
    </row>
    <row r="9" spans="1:3">
      <c r="A9" s="4" t="s">
        <v>239</v>
      </c>
      <c r="B9" s="4" t="s">
        <v>243</v>
      </c>
      <c r="C9" s="4" t="s">
        <v>243</v>
      </c>
    </row>
    <row r="10" spans="1:3">
      <c r="A10" s="4" t="s">
        <v>244</v>
      </c>
    </row>
    <row r="11" spans="1:3">
      <c r="A11" s="4" t="s">
        <v>237</v>
      </c>
      <c r="B11" s="5" t="n">
        <v>207942</v>
      </c>
      <c r="C11" s="5" t="n">
        <v>341136</v>
      </c>
    </row>
    <row r="12" spans="1:3">
      <c r="A12" s="4" t="s">
        <v>239</v>
      </c>
      <c r="B12" s="4" t="s">
        <v>245</v>
      </c>
      <c r="C12" s="4" t="s">
        <v>246</v>
      </c>
    </row>
    <row r="13" spans="1:3">
      <c r="A13" s="4" t="s">
        <v>247</v>
      </c>
    </row>
    <row r="14" spans="1:3">
      <c r="A14" s="4" t="s">
        <v>237</v>
      </c>
      <c r="B14" s="5" t="n">
        <v>69650</v>
      </c>
      <c r="C14" s="5" t="n">
        <v>50916</v>
      </c>
    </row>
    <row r="15" spans="1:3">
      <c r="A15" s="4" t="s">
        <v>239</v>
      </c>
      <c r="B15" s="4" t="s">
        <v>248</v>
      </c>
      <c r="C15" s="4" t="s">
        <v>249</v>
      </c>
    </row>
    <row r="16" spans="1:3">
      <c r="A16" s="4" t="s">
        <v>250</v>
      </c>
    </row>
    <row r="17" spans="1:3">
      <c r="A17" s="4" t="s">
        <v>237</v>
      </c>
      <c r="B17" s="5" t="n">
        <v>3897421</v>
      </c>
      <c r="C17" s="5" t="n">
        <v>4081171</v>
      </c>
    </row>
    <row r="18" spans="1:3">
      <c r="A18" s="4" t="s">
        <v>239</v>
      </c>
      <c r="B18" s="4" t="s">
        <v>251</v>
      </c>
      <c r="C18" s="4" t="s">
        <v>252</v>
      </c>
    </row>
    <row r="19" spans="1:3">
      <c r="A19" s="4" t="s">
        <v>253</v>
      </c>
    </row>
    <row r="20" spans="1:3">
      <c r="A20" s="4" t="s">
        <v>237</v>
      </c>
      <c r="B20" s="5" t="n">
        <v>589975</v>
      </c>
      <c r="C20" s="5" t="n">
        <v>1508113</v>
      </c>
    </row>
    <row r="21" spans="1:3">
      <c r="A21" s="4" t="s">
        <v>239</v>
      </c>
      <c r="B21" s="4" t="s">
        <v>254</v>
      </c>
      <c r="C21" s="4" t="s">
        <v>255</v>
      </c>
    </row>
    <row r="22" spans="1:3">
      <c r="A22" s="4" t="s">
        <v>256</v>
      </c>
    </row>
    <row r="23" spans="1:3">
      <c r="A23" s="4" t="s">
        <v>237</v>
      </c>
      <c r="B23" s="5" t="n">
        <v>54068</v>
      </c>
      <c r="C23" s="5" t="n">
        <v>47411</v>
      </c>
    </row>
    <row r="24" spans="1:3">
      <c r="A24" s="4" t="s">
        <v>239</v>
      </c>
      <c r="B24" s="4" t="s">
        <v>257</v>
      </c>
      <c r="C24" s="4" t="s">
        <v>25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9</v>
      </c>
      <c r="B1" s="2" t="s">
        <v>2</v>
      </c>
      <c r="C1" s="2" t="s">
        <v>36</v>
      </c>
    </row>
    <row r="2" spans="1:3">
      <c r="A2" s="3" t="s">
        <v>131</v>
      </c>
    </row>
    <row r="3" spans="1:3">
      <c r="A3" s="4" t="s">
        <v>41</v>
      </c>
      <c r="B3" s="5" t="n">
        <v>0</v>
      </c>
      <c r="C3" s="5" t="n">
        <v>5532</v>
      </c>
    </row>
    <row r="4" spans="1:3">
      <c r="A4" s="4" t="s">
        <v>50</v>
      </c>
      <c r="B4" s="5" t="n">
        <v>318552</v>
      </c>
      <c r="C4" s="5" t="n">
        <v>3870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60</v>
      </c>
      <c r="B1" s="2" t="s">
        <v>2</v>
      </c>
      <c r="C1" s="2" t="s">
        <v>36</v>
      </c>
    </row>
    <row r="2" spans="1:3">
      <c r="A2" s="4" t="s">
        <v>231</v>
      </c>
      <c r="B2" s="5" t="n">
        <v>0</v>
      </c>
      <c r="C2" s="5" t="n">
        <v>0</v>
      </c>
    </row>
    <row r="3" spans="1:3">
      <c r="A3" s="4" t="s">
        <v>39</v>
      </c>
      <c r="B3" s="6" t="n">
        <v>652839</v>
      </c>
      <c r="C3" s="6" t="n">
        <v>615714</v>
      </c>
    </row>
    <row r="4" spans="1:3">
      <c r="A4" s="4" t="s">
        <v>261</v>
      </c>
    </row>
    <row r="5" spans="1:3">
      <c r="A5" s="4" t="s">
        <v>262</v>
      </c>
      <c r="B5" s="6" t="n">
        <v>612679</v>
      </c>
      <c r="C5" s="6" t="n">
        <v>560942</v>
      </c>
    </row>
    <row r="6" spans="1:3">
      <c r="A6" s="4" t="s">
        <v>263</v>
      </c>
    </row>
    <row r="7" spans="1:3">
      <c r="A7" s="4" t="s">
        <v>262</v>
      </c>
      <c r="B7" s="6" t="n">
        <v>40160</v>
      </c>
      <c r="C7" s="6" t="n">
        <v>49240</v>
      </c>
    </row>
    <row r="8" spans="1:3">
      <c r="A8" s="4" t="s">
        <v>264</v>
      </c>
    </row>
    <row r="9" spans="1:3">
      <c r="A9" s="4" t="s">
        <v>262</v>
      </c>
      <c r="B9" s="6" t="n">
        <v>652839</v>
      </c>
      <c r="C9" s="6" t="n">
        <v>610182</v>
      </c>
    </row>
    <row r="10" spans="1:3">
      <c r="A10" s="4" t="s">
        <v>265</v>
      </c>
    </row>
    <row r="11" spans="1:3">
      <c r="A11" s="4" t="s">
        <v>262</v>
      </c>
      <c r="B11" s="5" t="n">
        <v>0</v>
      </c>
      <c r="C11" s="5" t="n">
        <v>55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6</v>
      </c>
      <c r="B1" s="2" t="s">
        <v>2</v>
      </c>
      <c r="C1" s="2" t="s">
        <v>36</v>
      </c>
    </row>
    <row r="2" spans="1:3">
      <c r="A2" s="4" t="s">
        <v>267</v>
      </c>
    </row>
    <row r="3" spans="1:3">
      <c r="A3" s="4" t="s">
        <v>268</v>
      </c>
      <c r="B3" s="5" t="n">
        <v>1706376</v>
      </c>
      <c r="C3" s="5" t="n">
        <v>2120269</v>
      </c>
    </row>
    <row r="4" spans="1:3">
      <c r="A4" s="4" t="s">
        <v>97</v>
      </c>
      <c r="B4" s="6" t="n">
        <v>1706376</v>
      </c>
      <c r="C4" s="6" t="n">
        <v>2120269</v>
      </c>
    </row>
    <row r="5" spans="1:3">
      <c r="A5" s="4" t="s">
        <v>269</v>
      </c>
    </row>
    <row r="6" spans="1:3">
      <c r="A6" s="4" t="s">
        <v>268</v>
      </c>
      <c r="B6" s="6" t="n">
        <v>0</v>
      </c>
      <c r="C6" s="6" t="n">
        <v>0</v>
      </c>
    </row>
    <row r="7" spans="1:3">
      <c r="A7" s="4" t="s">
        <v>97</v>
      </c>
      <c r="B7" s="6" t="n">
        <v>0</v>
      </c>
      <c r="C7" s="6" t="n">
        <v>0</v>
      </c>
    </row>
    <row r="8" spans="1:3">
      <c r="A8" s="4" t="s">
        <v>270</v>
      </c>
    </row>
    <row r="9" spans="1:3">
      <c r="A9" s="4" t="s">
        <v>268</v>
      </c>
      <c r="B9" s="6" t="n">
        <v>0</v>
      </c>
      <c r="C9" s="6" t="n">
        <v>0</v>
      </c>
    </row>
    <row r="10" spans="1:3">
      <c r="A10" s="4" t="s">
        <v>97</v>
      </c>
      <c r="B10" s="5" t="n">
        <v>0</v>
      </c>
      <c r="C10"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1</v>
      </c>
      <c r="B1" s="2" t="s">
        <v>2</v>
      </c>
      <c r="C1" s="2" t="s">
        <v>36</v>
      </c>
    </row>
    <row r="2" spans="1:3">
      <c r="A2" s="3" t="s">
        <v>143</v>
      </c>
    </row>
    <row r="3" spans="1:3">
      <c r="A3" s="4" t="s">
        <v>272</v>
      </c>
      <c r="B3" s="5" t="n">
        <v>75747</v>
      </c>
      <c r="C3" s="5" t="n">
        <v>75747</v>
      </c>
    </row>
    <row r="4" spans="1:3">
      <c r="A4" s="4" t="s">
        <v>273</v>
      </c>
      <c r="B4" s="6" t="n">
        <v>219010</v>
      </c>
      <c r="C4" s="6" t="n">
        <v>213239</v>
      </c>
    </row>
    <row r="5" spans="1:3">
      <c r="A5" s="4" t="s">
        <v>274</v>
      </c>
      <c r="B5" s="6" t="n">
        <v>6814</v>
      </c>
      <c r="C5" s="6" t="n">
        <v>6814</v>
      </c>
    </row>
    <row r="6" spans="1:3">
      <c r="A6" s="4" t="s">
        <v>275</v>
      </c>
      <c r="B6" s="6" t="n">
        <v>301571</v>
      </c>
      <c r="C6" s="6" t="n">
        <v>295800</v>
      </c>
    </row>
    <row r="7" spans="1:3">
      <c r="A7" s="4" t="s">
        <v>276</v>
      </c>
      <c r="B7" s="6" t="n">
        <v>-294424</v>
      </c>
      <c r="C7" s="6" t="n">
        <v>-284667</v>
      </c>
    </row>
    <row r="8" spans="1:3">
      <c r="A8" s="4" t="s">
        <v>97</v>
      </c>
      <c r="B8" s="5" t="n">
        <v>7147</v>
      </c>
      <c r="C8" s="5" t="n">
        <v>111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77</v>
      </c>
      <c r="B1" s="2" t="s">
        <v>1</v>
      </c>
    </row>
    <row r="2" spans="1:3">
      <c r="B2" s="2" t="s">
        <v>2</v>
      </c>
      <c r="C2" s="2" t="s">
        <v>36</v>
      </c>
    </row>
    <row r="3" spans="1:3">
      <c r="A3" s="3" t="s">
        <v>143</v>
      </c>
    </row>
    <row r="4" spans="1:3">
      <c r="A4" s="4" t="s">
        <v>278</v>
      </c>
      <c r="B4" s="5" t="n">
        <v>9757</v>
      </c>
      <c r="C4" s="5" t="n">
        <v>169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279</v>
      </c>
      <c r="B1" s="2" t="s">
        <v>280</v>
      </c>
    </row>
    <row r="2" spans="1:2">
      <c r="A2" s="3" t="s">
        <v>281</v>
      </c>
    </row>
    <row r="3" spans="1:2">
      <c r="A3" s="4" t="s">
        <v>282</v>
      </c>
      <c r="B3" s="5" t="n">
        <v>106617</v>
      </c>
    </row>
    <row r="4" spans="1:2">
      <c r="A4" s="4" t="s">
        <v>283</v>
      </c>
      <c r="B4" s="6" t="n">
        <v>109816</v>
      </c>
    </row>
    <row r="5" spans="1:2">
      <c r="A5" s="4" t="s">
        <v>284</v>
      </c>
      <c r="B5" s="6" t="n">
        <v>55719</v>
      </c>
    </row>
    <row r="6" spans="1:2">
      <c r="A6" s="4" t="s">
        <v>285</v>
      </c>
      <c r="B6" s="5" t="n">
        <v>2721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86</v>
      </c>
      <c r="B1" s="2" t="s">
        <v>1</v>
      </c>
    </row>
    <row r="2" spans="1:3">
      <c r="B2" s="2" t="s">
        <v>2</v>
      </c>
      <c r="C2" s="2" t="s">
        <v>36</v>
      </c>
    </row>
    <row r="3" spans="1:3">
      <c r="A3" s="3" t="s">
        <v>151</v>
      </c>
    </row>
    <row r="4" spans="1:3">
      <c r="A4" s="4" t="s">
        <v>287</v>
      </c>
      <c r="B4" s="5" t="n">
        <v>104487</v>
      </c>
      <c r="C4" s="5" t="n">
        <v>1030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88</v>
      </c>
      <c r="B1" s="2" t="s">
        <v>2</v>
      </c>
      <c r="C1" s="2" t="s">
        <v>36</v>
      </c>
    </row>
    <row r="2" spans="1:3">
      <c r="A2" s="3" t="s">
        <v>289</v>
      </c>
    </row>
    <row r="3" spans="1:3">
      <c r="A3" s="4" t="s">
        <v>290</v>
      </c>
      <c r="B3" s="5" t="n">
        <v>1934300</v>
      </c>
      <c r="C3" s="5" t="n">
        <v>3889200</v>
      </c>
    </row>
    <row r="4" spans="1:3">
      <c r="A4" s="4" t="s">
        <v>291</v>
      </c>
      <c r="B4" s="6" t="n">
        <v>102600</v>
      </c>
      <c r="C4" s="6" t="n">
        <v>154400</v>
      </c>
    </row>
    <row r="5" spans="1:3">
      <c r="A5" s="4" t="s">
        <v>292</v>
      </c>
      <c r="B5" s="6" t="n">
        <v>24500</v>
      </c>
      <c r="C5" s="6" t="n">
        <v>29400</v>
      </c>
    </row>
    <row r="6" spans="1:3">
      <c r="A6" s="4" t="s">
        <v>293</v>
      </c>
      <c r="B6" s="6" t="n">
        <v>-24100</v>
      </c>
      <c r="C6" s="6" t="n">
        <v>-25500</v>
      </c>
    </row>
    <row r="7" spans="1:3">
      <c r="A7" s="4" t="s">
        <v>294</v>
      </c>
      <c r="B7" s="6" t="n">
        <v>6400</v>
      </c>
      <c r="C7" s="6" t="n">
        <v>6000</v>
      </c>
    </row>
    <row r="8" spans="1:3">
      <c r="A8" s="4" t="s">
        <v>275</v>
      </c>
      <c r="B8" s="6" t="n">
        <v>2043700</v>
      </c>
      <c r="C8" s="6" t="n">
        <v>4053500</v>
      </c>
    </row>
    <row r="9" spans="1:3">
      <c r="A9" s="4" t="s">
        <v>295</v>
      </c>
      <c r="B9" s="6" t="n">
        <v>-2043700</v>
      </c>
      <c r="C9" s="6" t="n">
        <v>-4053500</v>
      </c>
    </row>
    <row r="10" spans="1:3">
      <c r="A10" s="4" t="s">
        <v>97</v>
      </c>
      <c r="B10" s="5" t="n">
        <v>0</v>
      </c>
      <c r="C10"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96</v>
      </c>
      <c r="B1" s="2" t="s">
        <v>1</v>
      </c>
    </row>
    <row r="2" spans="1:3">
      <c r="B2" s="2" t="s">
        <v>2</v>
      </c>
      <c r="C2" s="2" t="s">
        <v>36</v>
      </c>
    </row>
    <row r="3" spans="1:3">
      <c r="A3" s="3" t="s">
        <v>155</v>
      </c>
    </row>
    <row r="4" spans="1:3">
      <c r="A4" s="4" t="s">
        <v>297</v>
      </c>
      <c r="B4" s="5" t="n">
        <v>-51034</v>
      </c>
      <c r="C4" s="5" t="n">
        <v>246462</v>
      </c>
    </row>
    <row r="5" spans="1:3">
      <c r="A5" s="4" t="s">
        <v>298</v>
      </c>
      <c r="B5" s="6" t="n">
        <v>-10700</v>
      </c>
      <c r="C5" s="6" t="n">
        <v>83800</v>
      </c>
    </row>
    <row r="6" spans="1:3">
      <c r="A6" s="4" t="s">
        <v>299</v>
      </c>
      <c r="B6" s="6" t="n">
        <v>-2600</v>
      </c>
      <c r="C6" s="6" t="n">
        <v>9900</v>
      </c>
    </row>
    <row r="7" spans="1:3">
      <c r="A7" s="4" t="s">
        <v>300</v>
      </c>
      <c r="B7" s="6" t="n">
        <v>8600</v>
      </c>
      <c r="C7" s="6" t="n">
        <v>7500</v>
      </c>
    </row>
    <row r="8" spans="1:3">
      <c r="A8" s="4" t="s">
        <v>294</v>
      </c>
      <c r="B8" s="6" t="n">
        <v>-1900</v>
      </c>
      <c r="C8" s="6" t="n">
        <v>5800</v>
      </c>
    </row>
    <row r="9" spans="1:3">
      <c r="A9" s="4" t="s">
        <v>301</v>
      </c>
      <c r="B9" s="6" t="n">
        <v>2015100</v>
      </c>
      <c r="C9" s="6" t="n">
        <v>0</v>
      </c>
    </row>
    <row r="10" spans="1:3">
      <c r="A10" s="4" t="s">
        <v>302</v>
      </c>
      <c r="B10" s="6" t="n">
        <v>0</v>
      </c>
      <c r="C10" s="6" t="n">
        <v>1870800</v>
      </c>
    </row>
    <row r="11" spans="1:3">
      <c r="A11" s="4" t="s">
        <v>303</v>
      </c>
      <c r="B11" s="6" t="n">
        <v>-2008500</v>
      </c>
      <c r="C11" s="6" t="n">
        <v>-1977800</v>
      </c>
    </row>
    <row r="12" spans="1:3">
      <c r="A12" s="4" t="s">
        <v>84</v>
      </c>
      <c r="B12" s="5" t="n">
        <v>0</v>
      </c>
      <c r="C12"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9</v>
      </c>
      <c r="B1" s="2" t="s">
        <v>1</v>
      </c>
    </row>
    <row r="2" spans="1:3">
      <c r="B2" s="2" t="s">
        <v>2</v>
      </c>
      <c r="C2" s="2" t="s">
        <v>36</v>
      </c>
    </row>
    <row r="3" spans="1:3">
      <c r="A3" s="3" t="s">
        <v>70</v>
      </c>
    </row>
    <row r="4" spans="1:3">
      <c r="A4" s="4" t="s">
        <v>71</v>
      </c>
      <c r="B4" s="5" t="n">
        <v>4392311</v>
      </c>
      <c r="C4" s="5" t="n">
        <v>5003908</v>
      </c>
    </row>
    <row r="5" spans="1:3">
      <c r="A5" s="4" t="s">
        <v>72</v>
      </c>
      <c r="B5" s="6" t="n">
        <v>4541464</v>
      </c>
      <c r="C5" s="6" t="n">
        <v>5636695</v>
      </c>
    </row>
    <row r="6" spans="1:3">
      <c r="A6" s="4" t="s">
        <v>73</v>
      </c>
      <c r="B6" s="6" t="n">
        <v>8933775</v>
      </c>
      <c r="C6" s="6" t="n">
        <v>10640603</v>
      </c>
    </row>
    <row r="7" spans="1:3">
      <c r="A7" s="3" t="s">
        <v>74</v>
      </c>
    </row>
    <row r="8" spans="1:3">
      <c r="A8" s="4" t="s">
        <v>75</v>
      </c>
      <c r="B8" s="6" t="n">
        <v>2380670</v>
      </c>
      <c r="C8" s="6" t="n">
        <v>2723501</v>
      </c>
    </row>
    <row r="9" spans="1:3">
      <c r="A9" s="4" t="s">
        <v>76</v>
      </c>
      <c r="B9" s="6" t="n">
        <v>4410267</v>
      </c>
      <c r="C9" s="6" t="n">
        <v>5501673</v>
      </c>
    </row>
    <row r="10" spans="1:3">
      <c r="A10" s="4" t="s">
        <v>77</v>
      </c>
      <c r="B10" s="6" t="n">
        <v>6790937</v>
      </c>
      <c r="C10" s="6" t="n">
        <v>8225174</v>
      </c>
    </row>
    <row r="11" spans="1:3">
      <c r="A11" s="4" t="s">
        <v>78</v>
      </c>
      <c r="B11" s="6" t="n">
        <v>2142838</v>
      </c>
      <c r="C11" s="6" t="n">
        <v>2415429</v>
      </c>
    </row>
    <row r="12" spans="1:3">
      <c r="A12" s="4" t="s">
        <v>79</v>
      </c>
      <c r="B12" s="6" t="n">
        <v>1745320</v>
      </c>
      <c r="C12" s="6" t="n">
        <v>1673762</v>
      </c>
    </row>
    <row r="13" spans="1:3">
      <c r="A13" s="4" t="s">
        <v>80</v>
      </c>
      <c r="B13" s="6" t="n">
        <v>459863</v>
      </c>
      <c r="C13" s="6" t="n">
        <v>503893</v>
      </c>
    </row>
    <row r="14" spans="1:3">
      <c r="A14" s="4" t="s">
        <v>81</v>
      </c>
      <c r="B14" s="6" t="n">
        <v>-62345</v>
      </c>
      <c r="C14" s="6" t="n">
        <v>237774</v>
      </c>
    </row>
    <row r="15" spans="1:3">
      <c r="A15" s="4" t="s">
        <v>82</v>
      </c>
      <c r="B15" s="6" t="n">
        <v>11311</v>
      </c>
      <c r="C15" s="6" t="n">
        <v>8688</v>
      </c>
    </row>
    <row r="16" spans="1:3">
      <c r="A16" s="4" t="s">
        <v>83</v>
      </c>
      <c r="B16" s="6" t="n">
        <v>-51034</v>
      </c>
      <c r="C16" s="6" t="n">
        <v>246462</v>
      </c>
    </row>
    <row r="17" spans="1:3">
      <c r="A17" s="4" t="s">
        <v>84</v>
      </c>
      <c r="B17" s="6" t="n">
        <v>0</v>
      </c>
      <c r="C17" s="6" t="n">
        <v>0</v>
      </c>
    </row>
    <row r="18" spans="1:3">
      <c r="A18" s="4" t="s">
        <v>85</v>
      </c>
      <c r="B18" s="6" t="n">
        <v>-51034</v>
      </c>
      <c r="C18" s="6" t="n">
        <v>246462</v>
      </c>
    </row>
    <row r="19" spans="1:3">
      <c r="A19" s="4" t="s">
        <v>86</v>
      </c>
      <c r="B19" s="5" t="n">
        <v>-51034</v>
      </c>
      <c r="C19" s="5" t="n">
        <v>246462</v>
      </c>
    </row>
    <row r="20" spans="1:3">
      <c r="A20" s="4" t="s">
        <v>87</v>
      </c>
      <c r="B20" s="4" t="s">
        <v>88</v>
      </c>
      <c r="C20" s="7" t="n">
        <v>0.02</v>
      </c>
    </row>
    <row r="21" spans="1:3">
      <c r="A21" s="4" t="s">
        <v>89</v>
      </c>
      <c r="B21" s="4" t="s">
        <v>88</v>
      </c>
      <c r="C21" s="7" t="n">
        <v>0.02</v>
      </c>
    </row>
    <row r="22" spans="1:3">
      <c r="A22" s="3" t="s">
        <v>90</v>
      </c>
    </row>
    <row r="23" spans="1:3">
      <c r="A23" s="4" t="s">
        <v>91</v>
      </c>
      <c r="B23" s="6" t="n">
        <v>11201760</v>
      </c>
      <c r="C23" s="6" t="n">
        <v>11201760</v>
      </c>
    </row>
    <row r="24" spans="1:3">
      <c r="A24" s="4" t="s">
        <v>92</v>
      </c>
      <c r="B24" s="6" t="n">
        <v>11201760</v>
      </c>
      <c r="C24" s="6" t="n">
        <v>115835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04</v>
      </c>
      <c r="B1" s="2" t="s">
        <v>1</v>
      </c>
    </row>
    <row r="2" spans="1:3">
      <c r="B2" s="2" t="s">
        <v>2</v>
      </c>
      <c r="C2" s="2" t="s">
        <v>36</v>
      </c>
    </row>
    <row r="3" spans="1:3">
      <c r="A3" s="3" t="s">
        <v>155</v>
      </c>
    </row>
    <row r="4" spans="1:3">
      <c r="A4" s="4" t="s">
        <v>305</v>
      </c>
      <c r="B4" s="5" t="n">
        <v>0</v>
      </c>
      <c r="C4" s="5" t="n">
        <v>16300</v>
      </c>
    </row>
    <row r="5" spans="1:3">
      <c r="A5" s="4" t="s">
        <v>306</v>
      </c>
      <c r="B5" s="6" t="n">
        <v>0</v>
      </c>
      <c r="C5" s="6" t="n">
        <v>2400</v>
      </c>
    </row>
    <row r="6" spans="1:3">
      <c r="A6" s="4" t="s">
        <v>307</v>
      </c>
      <c r="B6" s="6" t="n">
        <v>0</v>
      </c>
      <c r="C6" s="6" t="n">
        <v>-18700</v>
      </c>
    </row>
    <row r="7" spans="1:3">
      <c r="A7" s="4" t="s">
        <v>275</v>
      </c>
      <c r="B7" s="6" t="n">
        <v>0</v>
      </c>
      <c r="C7" s="6" t="n">
        <v>0</v>
      </c>
    </row>
    <row r="8" spans="1:3">
      <c r="A8" s="4" t="s">
        <v>308</v>
      </c>
      <c r="B8" s="6" t="n">
        <v>0</v>
      </c>
      <c r="C8" s="6" t="n">
        <v>0</v>
      </c>
    </row>
    <row r="9" spans="1:3">
      <c r="A9" s="4" t="s">
        <v>84</v>
      </c>
      <c r="B9" s="5" t="n">
        <v>0</v>
      </c>
      <c r="C9"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309</v>
      </c>
      <c r="B1" s="2" t="s">
        <v>1</v>
      </c>
    </row>
    <row r="2" spans="1:2">
      <c r="B2" s="2" t="s">
        <v>280</v>
      </c>
    </row>
    <row r="3" spans="1:2">
      <c r="A3" s="3" t="s">
        <v>155</v>
      </c>
    </row>
    <row r="4" spans="1:2">
      <c r="A4" s="4" t="s">
        <v>310</v>
      </c>
      <c r="B4" s="5" t="n">
        <v>7400000</v>
      </c>
    </row>
    <row r="5" spans="1:2">
      <c r="A5" s="4" t="s">
        <v>311</v>
      </c>
      <c r="B5"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8"/>
    <col customWidth="1" max="2" min="2" width="16"/>
    <col customWidth="1" max="3" min="3" width="14"/>
  </cols>
  <sheetData>
    <row r="1" spans="1:3">
      <c r="A1" s="1" t="s">
        <v>313</v>
      </c>
      <c r="B1" s="2" t="s">
        <v>1</v>
      </c>
    </row>
    <row r="2" spans="1:3">
      <c r="B2" s="2" t="s">
        <v>2</v>
      </c>
      <c r="C2" s="2" t="s">
        <v>36</v>
      </c>
    </row>
    <row r="3" spans="1:3">
      <c r="A3" s="4" t="s">
        <v>314</v>
      </c>
      <c r="B3" s="4" t="s">
        <v>315</v>
      </c>
      <c r="C3" s="4" t="s">
        <v>315</v>
      </c>
    </row>
    <row r="4" spans="1:3">
      <c r="A4" s="4" t="s">
        <v>316</v>
      </c>
      <c r="B4" s="4" t="s">
        <v>317</v>
      </c>
      <c r="C4" s="4" t="s">
        <v>317</v>
      </c>
    </row>
    <row r="5" spans="1:3">
      <c r="A5" s="4" t="s">
        <v>318</v>
      </c>
    </row>
    <row r="6" spans="1:3">
      <c r="A6" s="4" t="s">
        <v>319</v>
      </c>
      <c r="B6" s="4" t="s">
        <v>320</v>
      </c>
      <c r="C6" s="4" t="s">
        <v>321</v>
      </c>
    </row>
    <row r="7" spans="1:3">
      <c r="A7" s="4" t="s">
        <v>322</v>
      </c>
      <c r="B7" s="4" t="s">
        <v>323</v>
      </c>
      <c r="C7" s="4" t="s">
        <v>324</v>
      </c>
    </row>
    <row r="8" spans="1:3">
      <c r="A8" s="4" t="s">
        <v>325</v>
      </c>
    </row>
    <row r="9" spans="1:3">
      <c r="A9" s="4" t="s">
        <v>319</v>
      </c>
      <c r="B9" s="4" t="s">
        <v>326</v>
      </c>
      <c r="C9" s="4" t="s">
        <v>327</v>
      </c>
    </row>
    <row r="10" spans="1:3">
      <c r="A10" s="4" t="s">
        <v>322</v>
      </c>
      <c r="B10" s="4" t="s">
        <v>328</v>
      </c>
      <c r="C10" s="4" t="s">
        <v>3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37"/>
  </cols>
  <sheetData>
    <row r="1" spans="1:2">
      <c r="A1" s="1" t="s">
        <v>330</v>
      </c>
      <c r="B1" s="2" t="s">
        <v>1</v>
      </c>
    </row>
    <row r="2" spans="1:2">
      <c r="B2" s="2" t="s">
        <v>331</v>
      </c>
    </row>
    <row r="3" spans="1:2">
      <c r="A3" s="3" t="s">
        <v>332</v>
      </c>
    </row>
    <row r="4" spans="1:2">
      <c r="A4" s="4" t="s">
        <v>333</v>
      </c>
      <c r="B4" s="6" t="n">
        <v>166000</v>
      </c>
    </row>
    <row r="5" spans="1:2">
      <c r="A5" s="4" t="s">
        <v>334</v>
      </c>
      <c r="B5" s="6" t="n">
        <v>1228000</v>
      </c>
    </row>
    <row r="6" spans="1:2">
      <c r="A6" s="3" t="s">
        <v>335</v>
      </c>
    </row>
    <row r="7" spans="1:2">
      <c r="A7" s="4" t="s">
        <v>336</v>
      </c>
      <c r="B7" s="4" t="s">
        <v>337</v>
      </c>
    </row>
    <row r="8" spans="1:2">
      <c r="A8" s="4" t="s">
        <v>338</v>
      </c>
      <c r="B8" s="5" t="n">
        <v>1145</v>
      </c>
    </row>
    <row r="9" spans="1:2">
      <c r="A9" s="4" t="s">
        <v>339</v>
      </c>
      <c r="B9" s="5" t="n">
        <v>1145</v>
      </c>
    </row>
    <row r="10" spans="1:2">
      <c r="A10" s="4" t="s">
        <v>340</v>
      </c>
    </row>
    <row r="11" spans="1:2">
      <c r="A11" s="3" t="s">
        <v>332</v>
      </c>
    </row>
    <row r="12" spans="1:2">
      <c r="A12" s="4" t="s">
        <v>341</v>
      </c>
      <c r="B12" s="6" t="n">
        <v>1288000</v>
      </c>
    </row>
    <row r="13" spans="1:2">
      <c r="A13" s="4" t="s">
        <v>333</v>
      </c>
      <c r="B13" s="6" t="n">
        <v>166000</v>
      </c>
    </row>
    <row r="14" spans="1:2">
      <c r="A14" s="4" t="s">
        <v>342</v>
      </c>
      <c r="B14" s="6" t="n">
        <v>0</v>
      </c>
    </row>
    <row r="15" spans="1:2">
      <c r="A15" s="4" t="s">
        <v>343</v>
      </c>
      <c r="B15" s="6" t="n">
        <v>-62500</v>
      </c>
    </row>
    <row r="16" spans="1:2">
      <c r="A16" s="4" t="s">
        <v>344</v>
      </c>
      <c r="B16" s="6" t="n">
        <v>-15000</v>
      </c>
    </row>
    <row r="17" spans="1:2">
      <c r="A17" s="4" t="s">
        <v>345</v>
      </c>
      <c r="B17" s="6" t="n">
        <v>1376500</v>
      </c>
    </row>
    <row r="18" spans="1:2">
      <c r="A18" s="3" t="s">
        <v>335</v>
      </c>
    </row>
    <row r="19" spans="1:2">
      <c r="A19" s="4" t="s">
        <v>346</v>
      </c>
      <c r="B19" s="4" t="s">
        <v>347</v>
      </c>
    </row>
    <row r="20" spans="1:2">
      <c r="A20" s="4" t="s">
        <v>348</v>
      </c>
      <c r="B20" s="4" t="s">
        <v>349</v>
      </c>
    </row>
    <row r="21" spans="1:2">
      <c r="A21" s="4" t="s">
        <v>350</v>
      </c>
      <c r="B21" s="4" t="s">
        <v>351</v>
      </c>
    </row>
    <row r="22" spans="1:2">
      <c r="A22" s="4" t="s">
        <v>352</v>
      </c>
      <c r="B22" s="4" t="s">
        <v>353</v>
      </c>
    </row>
    <row r="23" spans="1:2">
      <c r="A23" s="4" t="s">
        <v>354</v>
      </c>
      <c r="B23" s="4" t="s">
        <v>355</v>
      </c>
    </row>
    <row r="24" spans="1:2">
      <c r="A24" s="4" t="s">
        <v>356</v>
      </c>
      <c r="B24" s="4" t="s">
        <v>357</v>
      </c>
    </row>
    <row r="25" spans="1:2">
      <c r="A25" s="4" t="s">
        <v>358</v>
      </c>
      <c r="B25" s="4" t="s">
        <v>359</v>
      </c>
    </row>
    <row r="26" spans="1:2">
      <c r="A26" s="4" t="s">
        <v>360</v>
      </c>
      <c r="B26"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0"/>
  </cols>
  <sheetData>
    <row r="1" spans="1:2">
      <c r="A1" s="1" t="s">
        <v>362</v>
      </c>
      <c r="B1" s="2" t="s">
        <v>1</v>
      </c>
    </row>
    <row r="2" spans="1:2">
      <c r="B2" s="2" t="s">
        <v>363</v>
      </c>
    </row>
    <row r="3" spans="1:2">
      <c r="A3" s="3" t="s">
        <v>332</v>
      </c>
    </row>
    <row r="4" spans="1:2">
      <c r="A4" s="4" t="s">
        <v>364</v>
      </c>
      <c r="B4" s="6" t="n">
        <v>232000</v>
      </c>
    </row>
    <row r="5" spans="1:2">
      <c r="A5" s="4" t="s">
        <v>365</v>
      </c>
      <c r="B5" s="6" t="n">
        <v>166000</v>
      </c>
    </row>
    <row r="6" spans="1:2">
      <c r="A6" s="4" t="s">
        <v>366</v>
      </c>
      <c r="B6" s="6" t="n">
        <v>-234500</v>
      </c>
    </row>
    <row r="7" spans="1:2">
      <c r="A7" s="4" t="s">
        <v>367</v>
      </c>
      <c r="B7" s="6" t="n">
        <v>-15000</v>
      </c>
    </row>
    <row r="8" spans="1:2">
      <c r="A8" s="4" t="s">
        <v>368</v>
      </c>
      <c r="B8" s="6" t="n">
        <v>148500</v>
      </c>
    </row>
    <row r="9" spans="1:2">
      <c r="A9" s="3" t="s">
        <v>369</v>
      </c>
    </row>
    <row r="10" spans="1:2">
      <c r="A10" s="4" t="s">
        <v>370</v>
      </c>
      <c r="B10" s="4" t="s">
        <v>371</v>
      </c>
    </row>
    <row r="11" spans="1:2">
      <c r="A11" s="4" t="s">
        <v>372</v>
      </c>
      <c r="B11" s="4" t="s">
        <v>373</v>
      </c>
    </row>
    <row r="12" spans="1:2">
      <c r="A12" s="4" t="s">
        <v>374</v>
      </c>
      <c r="B12" s="4" t="s">
        <v>375</v>
      </c>
    </row>
    <row r="13" spans="1:2">
      <c r="A13" s="4" t="s">
        <v>376</v>
      </c>
      <c r="B13" s="4" t="s">
        <v>377</v>
      </c>
    </row>
    <row r="14" spans="1:2">
      <c r="A14" s="4" t="s">
        <v>378</v>
      </c>
      <c r="B1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80</v>
      </c>
      <c r="B1" s="2" t="s">
        <v>1</v>
      </c>
    </row>
    <row r="2" spans="1:3">
      <c r="B2" s="2" t="s">
        <v>2</v>
      </c>
      <c r="C2" s="2" t="s">
        <v>36</v>
      </c>
    </row>
    <row r="3" spans="1:3">
      <c r="A3" s="3" t="s">
        <v>166</v>
      </c>
    </row>
    <row r="4" spans="1:3">
      <c r="A4" s="4" t="s">
        <v>381</v>
      </c>
      <c r="B4" s="5" t="n">
        <v>-51034</v>
      </c>
      <c r="C4" s="5" t="n">
        <v>246462</v>
      </c>
    </row>
    <row r="5" spans="1:3">
      <c r="A5" s="4" t="s">
        <v>382</v>
      </c>
      <c r="B5" s="6" t="n">
        <v>11201760</v>
      </c>
      <c r="C5" s="6" t="n">
        <v>11201760</v>
      </c>
    </row>
    <row r="6" spans="1:3">
      <c r="A6" s="4" t="s">
        <v>383</v>
      </c>
      <c r="B6" s="4" t="s">
        <v>88</v>
      </c>
      <c r="C6" s="7" t="n">
        <v>0.02</v>
      </c>
    </row>
    <row r="7" spans="1:3">
      <c r="A7" s="4" t="s">
        <v>384</v>
      </c>
      <c r="B7" s="6" t="n">
        <v>0</v>
      </c>
      <c r="C7" s="6" t="n">
        <v>381818</v>
      </c>
    </row>
    <row r="8" spans="1:3">
      <c r="A8" s="4" t="s">
        <v>385</v>
      </c>
      <c r="B8" s="5" t="n">
        <v>-51034</v>
      </c>
      <c r="C8" s="5" t="n">
        <v>246462</v>
      </c>
    </row>
    <row r="9" spans="1:3">
      <c r="A9" s="4" t="s">
        <v>386</v>
      </c>
      <c r="B9" s="6" t="n">
        <v>11201760</v>
      </c>
      <c r="C9" s="6" t="n">
        <v>11583578</v>
      </c>
    </row>
    <row r="10" spans="1:3">
      <c r="A10" s="4" t="s">
        <v>387</v>
      </c>
      <c r="B10" s="4" t="s">
        <v>88</v>
      </c>
      <c r="C10" s="7" t="n">
        <v>0.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8</v>
      </c>
      <c r="B1" s="2" t="s">
        <v>2</v>
      </c>
      <c r="C1" s="2" t="s">
        <v>36</v>
      </c>
    </row>
    <row r="2" spans="1:3">
      <c r="A2" s="3" t="s">
        <v>170</v>
      </c>
    </row>
    <row r="3" spans="1:3">
      <c r="A3" s="4" t="s">
        <v>389</v>
      </c>
      <c r="B3" s="5" t="n">
        <v>294115</v>
      </c>
      <c r="C3" s="5" t="n">
        <v>300558</v>
      </c>
    </row>
    <row r="4" spans="1:3">
      <c r="A4" s="4" t="s">
        <v>294</v>
      </c>
      <c r="B4" s="6" t="n">
        <v>37609</v>
      </c>
      <c r="C4" s="6" t="n">
        <v>29642</v>
      </c>
    </row>
    <row r="5" spans="1:3">
      <c r="A5" s="4" t="s">
        <v>390</v>
      </c>
      <c r="B5" s="6" t="n">
        <v>37557</v>
      </c>
      <c r="C5" s="6" t="n">
        <v>0</v>
      </c>
    </row>
    <row r="6" spans="1:3">
      <c r="A6" s="4" t="s">
        <v>391</v>
      </c>
      <c r="B6" s="6" t="n">
        <v>15499</v>
      </c>
      <c r="C6" s="6" t="n">
        <v>14500</v>
      </c>
    </row>
    <row r="7" spans="1:3">
      <c r="A7" s="4" t="s">
        <v>392</v>
      </c>
      <c r="B7" s="6" t="n">
        <v>8753</v>
      </c>
      <c r="C7" s="6" t="n">
        <v>8499</v>
      </c>
    </row>
    <row r="8" spans="1:3">
      <c r="A8" s="4" t="s">
        <v>393</v>
      </c>
      <c r="B8" s="6" t="n">
        <v>0</v>
      </c>
      <c r="C8" s="6" t="n">
        <v>15427</v>
      </c>
    </row>
    <row r="9" spans="1:3">
      <c r="A9" s="4" t="s">
        <v>97</v>
      </c>
      <c r="B9" s="6" t="n">
        <v>393533</v>
      </c>
      <c r="C9" s="6" t="n">
        <v>368626</v>
      </c>
    </row>
    <row r="10" spans="1:3">
      <c r="A10" s="4" t="s">
        <v>394</v>
      </c>
      <c r="B10" s="6" t="n">
        <v>48750</v>
      </c>
      <c r="C10" s="6" t="n">
        <v>49500</v>
      </c>
    </row>
    <row r="11" spans="1:3">
      <c r="A11" s="4" t="s">
        <v>395</v>
      </c>
      <c r="B11" s="6" t="n">
        <v>13500</v>
      </c>
      <c r="C11" s="6" t="n">
        <v>337560</v>
      </c>
    </row>
    <row r="12" spans="1:3">
      <c r="A12" s="4" t="s">
        <v>294</v>
      </c>
      <c r="B12" s="6" t="n">
        <v>19235</v>
      </c>
      <c r="C12" s="6" t="n">
        <v>24427</v>
      </c>
    </row>
    <row r="13" spans="1:3">
      <c r="A13" s="4" t="s">
        <v>97</v>
      </c>
      <c r="B13" s="5" t="n">
        <v>81485</v>
      </c>
      <c r="C13" s="5" t="n">
        <v>4114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13"/>
    <col customWidth="1" max="3" min="3" width="27"/>
    <col customWidth="1" max="4" min="4" width="20"/>
    <col customWidth="1" max="5" min="5" width="15"/>
    <col customWidth="1" max="6" min="6" width="12"/>
  </cols>
  <sheetData>
    <row r="1" spans="1:6">
      <c r="A1" s="1" t="s">
        <v>93</v>
      </c>
      <c r="B1" s="2" t="s">
        <v>94</v>
      </c>
      <c r="C1" s="2" t="s">
        <v>95</v>
      </c>
      <c r="D1" s="2" t="s">
        <v>96</v>
      </c>
      <c r="E1" s="2" t="s">
        <v>68</v>
      </c>
      <c r="F1" s="2" t="s">
        <v>97</v>
      </c>
    </row>
    <row r="2" spans="1:6">
      <c r="A2" s="4" t="s">
        <v>98</v>
      </c>
      <c r="B2" s="5" t="n">
        <v>128443</v>
      </c>
      <c r="C2" s="5" t="n">
        <v>14631362</v>
      </c>
      <c r="D2" s="5" t="n">
        <v>-12197075</v>
      </c>
      <c r="E2" s="5" t="n">
        <v>-930211</v>
      </c>
      <c r="F2" s="5" t="n">
        <v>1632519</v>
      </c>
    </row>
    <row r="3" spans="1:6">
      <c r="A3" s="4" t="s">
        <v>99</v>
      </c>
      <c r="B3" s="6" t="n">
        <v>12844376</v>
      </c>
    </row>
    <row r="4" spans="1:6">
      <c r="A4" s="4" t="s">
        <v>100</v>
      </c>
      <c r="D4" s="6" t="n">
        <v>246462</v>
      </c>
      <c r="F4" s="6" t="n">
        <v>246462</v>
      </c>
    </row>
    <row r="5" spans="1:6">
      <c r="A5" s="4" t="s">
        <v>101</v>
      </c>
      <c r="C5" s="6" t="n">
        <v>15044</v>
      </c>
      <c r="F5" s="6" t="n">
        <v>15044</v>
      </c>
    </row>
    <row r="6" spans="1:6">
      <c r="A6" s="4" t="s">
        <v>102</v>
      </c>
      <c r="B6" s="5" t="n">
        <v>128443</v>
      </c>
      <c r="C6" s="6" t="n">
        <v>14646406</v>
      </c>
      <c r="D6" s="6" t="n">
        <v>-11950613</v>
      </c>
      <c r="E6" s="6" t="n">
        <v>-930211</v>
      </c>
      <c r="F6" s="6" t="n">
        <v>1894025</v>
      </c>
    </row>
    <row r="7" spans="1:6">
      <c r="A7" s="4" t="s">
        <v>103</v>
      </c>
      <c r="B7" s="6" t="n">
        <v>12844376</v>
      </c>
    </row>
    <row r="8" spans="1:6">
      <c r="A8" s="4" t="s">
        <v>100</v>
      </c>
      <c r="D8" s="6" t="n">
        <v>-51034</v>
      </c>
      <c r="F8" s="6" t="n">
        <v>-51034</v>
      </c>
    </row>
    <row r="9" spans="1:6">
      <c r="A9" s="4" t="s">
        <v>101</v>
      </c>
      <c r="C9" s="6" t="n">
        <v>29600</v>
      </c>
      <c r="F9" s="6" t="n">
        <v>29600</v>
      </c>
    </row>
    <row r="10" spans="1:6">
      <c r="A10" s="4" t="s">
        <v>104</v>
      </c>
      <c r="B10" s="5" t="n">
        <v>128443</v>
      </c>
      <c r="C10" s="5" t="n">
        <v>14676006</v>
      </c>
      <c r="D10" s="5" t="n">
        <v>-12001647</v>
      </c>
      <c r="E10" s="5" t="n">
        <v>-930211</v>
      </c>
      <c r="F10" s="5" t="n">
        <v>1872591</v>
      </c>
    </row>
    <row r="11" spans="1:6">
      <c r="A11" s="4" t="s">
        <v>105</v>
      </c>
      <c r="B11" s="6" t="n">
        <v>128443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6</v>
      </c>
    </row>
    <row r="3" spans="1:3">
      <c r="A3" s="3" t="s">
        <v>107</v>
      </c>
    </row>
    <row r="4" spans="1:3">
      <c r="A4" s="4" t="s">
        <v>85</v>
      </c>
      <c r="B4" s="5" t="n">
        <v>-51034</v>
      </c>
      <c r="C4" s="5" t="n">
        <v>246462</v>
      </c>
    </row>
    <row r="5" spans="1:3">
      <c r="A5" s="3" t="s">
        <v>108</v>
      </c>
    </row>
    <row r="6" spans="1:3">
      <c r="A6" s="4" t="s">
        <v>109</v>
      </c>
      <c r="B6" s="6" t="n">
        <v>9757</v>
      </c>
      <c r="C6" s="6" t="n">
        <v>16905</v>
      </c>
    </row>
    <row r="7" spans="1:3">
      <c r="A7" s="4" t="s">
        <v>101</v>
      </c>
      <c r="B7" s="6" t="n">
        <v>29600</v>
      </c>
      <c r="C7" s="6" t="n">
        <v>15044</v>
      </c>
    </row>
    <row r="8" spans="1:3">
      <c r="A8" s="3" t="s">
        <v>110</v>
      </c>
    </row>
    <row r="9" spans="1:3">
      <c r="A9" s="4" t="s">
        <v>111</v>
      </c>
      <c r="B9" s="6" t="n">
        <v>-37125</v>
      </c>
      <c r="C9" s="6" t="n">
        <v>541673</v>
      </c>
    </row>
    <row r="10" spans="1:3">
      <c r="A10" s="4" t="s">
        <v>40</v>
      </c>
      <c r="B10" s="6" t="n">
        <v>-24907</v>
      </c>
      <c r="C10" s="6" t="n">
        <v>294930</v>
      </c>
    </row>
    <row r="11" spans="1:3">
      <c r="A11" s="4" t="s">
        <v>112</v>
      </c>
      <c r="B11" s="6" t="n">
        <v>-410197</v>
      </c>
      <c r="C11" s="6" t="n">
        <v>83197</v>
      </c>
    </row>
    <row r="12" spans="1:3">
      <c r="A12" s="4" t="s">
        <v>113</v>
      </c>
      <c r="B12" s="6" t="n">
        <v>-68450</v>
      </c>
      <c r="C12" s="6" t="n">
        <v>-228033</v>
      </c>
    </row>
    <row r="13" spans="1:3">
      <c r="A13" s="4" t="s">
        <v>49</v>
      </c>
      <c r="B13" s="6" t="n">
        <v>-204746</v>
      </c>
      <c r="C13" s="6" t="n">
        <v>-140511</v>
      </c>
    </row>
    <row r="14" spans="1:3">
      <c r="A14" s="4" t="s">
        <v>53</v>
      </c>
      <c r="B14" s="6" t="n">
        <v>-6400</v>
      </c>
      <c r="C14" s="6" t="n">
        <v>6400</v>
      </c>
    </row>
    <row r="15" spans="1:3">
      <c r="A15" s="4" t="s">
        <v>114</v>
      </c>
      <c r="B15" s="6" t="n">
        <v>-763502</v>
      </c>
      <c r="C15" s="6" t="n">
        <v>836067</v>
      </c>
    </row>
    <row r="16" spans="1:3">
      <c r="A16" s="3" t="s">
        <v>115</v>
      </c>
    </row>
    <row r="17" spans="1:3">
      <c r="A17" s="4" t="s">
        <v>116</v>
      </c>
      <c r="B17" s="6" t="n">
        <v>-5771</v>
      </c>
      <c r="C17" s="6" t="n">
        <v>-840</v>
      </c>
    </row>
    <row r="18" spans="1:3">
      <c r="A18" s="4" t="s">
        <v>117</v>
      </c>
      <c r="B18" s="6" t="n">
        <v>1719</v>
      </c>
      <c r="C18" s="6" t="n">
        <v>3411</v>
      </c>
    </row>
    <row r="19" spans="1:3">
      <c r="A19" s="4" t="s">
        <v>118</v>
      </c>
      <c r="B19" s="6" t="n">
        <v>0</v>
      </c>
      <c r="C19" s="6" t="n">
        <v>-2500</v>
      </c>
    </row>
    <row r="20" spans="1:3">
      <c r="A20" s="4" t="s">
        <v>119</v>
      </c>
      <c r="B20" s="6" t="n">
        <v>-4052</v>
      </c>
      <c r="C20" s="6" t="n">
        <v>71</v>
      </c>
    </row>
    <row r="21" spans="1:3">
      <c r="A21" s="4" t="s">
        <v>120</v>
      </c>
      <c r="B21" s="6" t="n">
        <v>-767554</v>
      </c>
      <c r="C21" s="6" t="n">
        <v>836138</v>
      </c>
    </row>
    <row r="22" spans="1:3">
      <c r="A22" s="4" t="s">
        <v>121</v>
      </c>
      <c r="B22" s="6" t="n">
        <v>2731510</v>
      </c>
      <c r="C22" s="6" t="n">
        <v>1895372</v>
      </c>
    </row>
    <row r="23" spans="1:3">
      <c r="A23" s="4" t="s">
        <v>122</v>
      </c>
      <c r="B23" s="6" t="n">
        <v>1963956</v>
      </c>
      <c r="C23" s="6" t="n">
        <v>2731510</v>
      </c>
    </row>
    <row r="24" spans="1:3">
      <c r="A24" s="3" t="s">
        <v>123</v>
      </c>
    </row>
    <row r="25" spans="1:3">
      <c r="A25" s="4" t="s">
        <v>124</v>
      </c>
      <c r="B25" s="6" t="n">
        <v>0</v>
      </c>
      <c r="C25" s="6" t="n">
        <v>0</v>
      </c>
    </row>
    <row r="26" spans="1:3">
      <c r="A26" s="4" t="s">
        <v>125</v>
      </c>
      <c r="B26" s="5" t="n">
        <v>7200</v>
      </c>
      <c r="C26" s="5"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5:23:20Z</dcterms:created>
  <dcterms:modified xmlns:dcterms="http://purl.org/dc/terms/" xmlns:xsi="http://www.w3.org/2001/XMLSchema-instance" xsi:type="dcterms:W3CDTF">2019-04-01T15:23:20Z</dcterms:modified>
</cp:coreProperties>
</file>